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AND SUMMARY OF SIG" sheetId="7" r:id="rId7"/>
    <s:sheet name="REVENUE RECOGNITION AND SIGNIFI" sheetId="8" r:id="rId8"/>
    <s:sheet name="INVESTMENTS" sheetId="9" r:id="rId9"/>
    <s:sheet name="FAIR VALUE MEASUREMENTS" sheetId="10" r:id="rId10"/>
    <s:sheet name="PROPERTY AND EQUIPMENT" sheetId="11" r:id="rId11"/>
    <s:sheet name="ACCRUED LIABILITIES" sheetId="12" r:id="rId12"/>
    <s:sheet name="COMMITMENTS AND CONTINGENCIES" sheetId="13" r:id="rId13"/>
    <s:sheet name="SHARE-BASED COMPENSATION" sheetId="14" r:id="rId14"/>
    <s:sheet name="STOCKHOLDERS' EQUITY" sheetId="15" r:id="rId15"/>
    <s:sheet name="INCOME TAXES" sheetId="16" r:id="rId16"/>
    <s:sheet name="RETIREMENT PLAN" sheetId="17" r:id="rId17"/>
    <s:sheet name="SELECTED QUARTERLY FINANCIAL DA" sheetId="18" r:id="rId18"/>
    <s:sheet name="ORGANIZATION AND SUMMARY OF S19" sheetId="19" r:id="rId19"/>
    <s:sheet name="ORGANIZATION AND SUMMARY OF S20" sheetId="20" r:id="rId20"/>
    <s:sheet name="INVESTMENTS (Tables)" sheetId="21" r:id="rId21"/>
    <s:sheet name="FAIR VALUE MEASUREMENTS (Tables" sheetId="22" r:id="rId22"/>
    <s:sheet name="PROPERTY AND EQUIPMENT (Tables)" sheetId="23" r:id="rId23"/>
    <s:sheet name="ACCRUED LIABILITIES (Tables)" sheetId="24" r:id="rId24"/>
    <s:sheet name="COMMITMENTS AND CONTINGENCIES (" sheetId="25" r:id="rId25"/>
    <s:sheet name="SHARE-BASED COMPENSATION (Table" sheetId="26" r:id="rId26"/>
    <s:sheet name="INCOME TAXES (Tables)" sheetId="27" r:id="rId27"/>
    <s:sheet name="SELECTED QUARTERLY FINANCIAL 28" sheetId="28" r:id="rId28"/>
    <s:sheet name="Organization and Summary of S29" sheetId="29" r:id="rId29"/>
    <s:sheet name="Components of Investment Income" sheetId="30" r:id="rId30"/>
    <s:sheet name="Revenue Recognition and Signi31" sheetId="31" r:id="rId31"/>
    <s:sheet name="Investments (Detail)" sheetId="32" r:id="rId32"/>
    <s:sheet name="Summary of Investments Classifi" sheetId="33" r:id="rId33"/>
    <s:sheet name="Gross Unrealized Losses and Fai" sheetId="34" r:id="rId34"/>
    <s:sheet name="Assets Measured at Fair Value o" sheetId="35" r:id="rId35"/>
    <s:sheet name="Property and Equipment (Detail)" sheetId="36" r:id="rId36"/>
    <s:sheet name="Property and Equipment - Additi" sheetId="37" r:id="rId37"/>
    <s:sheet name="Accrued Liabilities (Detail)" sheetId="38" r:id="rId38"/>
    <s:sheet name="Commitments and Contingencies -" sheetId="39" r:id="rId39"/>
    <s:sheet name="Changes to Accrued Cease-Use Li" sheetId="40" r:id="rId40"/>
    <s:sheet name="Estimated Future Annual Minimum" sheetId="41" r:id="rId41"/>
    <s:sheet name="Share-Based Compensation - Addi" sheetId="42" r:id="rId42"/>
    <s:sheet name="Compensation Cost Related to Sh" sheetId="43" r:id="rId43"/>
    <s:sheet name="Weighted-Average Assumptions fo" sheetId="44" r:id="rId44"/>
    <s:sheet name="Summary and Changes in Stock Op" sheetId="45" r:id="rId45"/>
    <s:sheet name="Summary and Changes in Restrict" sheetId="46" r:id="rId46"/>
    <s:sheet name="Stockholders' Equity - Addition" sheetId="47" r:id="rId47"/>
    <s:sheet name="Income Taxes - Additional Infor" sheetId="48" r:id="rId48"/>
    <s:sheet name="Expiration of Net Operating Los" sheetId="49" r:id="rId49"/>
    <s:sheet name="Components of Deferred Tax Asse" sheetId="50" r:id="rId50"/>
    <s:sheet name="Provision for Income Taxes on E" sheetId="51" r:id="rId51"/>
    <s:sheet name="Provision for Income Taxes on52" sheetId="52" r:id="rId52"/>
    <s:sheet name="Activity Related to Unrecognize" sheetId="53" r:id="rId53"/>
    <s:sheet name="Retirement Plan - Additional In" sheetId="54" r:id="rId54"/>
    <s:sheet name="Summary of Quarterly Results of" sheetId="55" r:id="rId55"/>
  </s:sheets>
  <s:definedNames/>
  <s:calcPr calcId="124519" calcMode="auto" fullCalcOnLoad="1"/>
</s:workbook>
</file>

<file path=xl/sharedStrings.xml><?xml version="1.0" encoding="utf-8"?>
<sst xmlns="http://schemas.openxmlformats.org/spreadsheetml/2006/main" uniqueCount="608">
  <si>
    <t>Document and Entity Information - USD ($)</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BIX</t>
  </si>
  <si>
    <t>Entity Registrant Name</t>
  </si>
  <si>
    <t>NEUROCRINE BIOSCIE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 available-for-sale</t>
  </si>
  <si>
    <t>Other current assets</t>
  </si>
  <si>
    <t>Total current assets</t>
  </si>
  <si>
    <t>Property and equipment, net</t>
  </si>
  <si>
    <t>Long-term investments, available-for-sale</t>
  </si>
  <si>
    <t>Restricted cash</t>
  </si>
  <si>
    <t>Total assets</t>
  </si>
  <si>
    <t>Current liabilities:</t>
  </si>
  <si>
    <t>Accounts payable</t>
  </si>
  <si>
    <t>Accrued liabilities</t>
  </si>
  <si>
    <t>Current portion of deferred rent</t>
  </si>
  <si>
    <t>Current portion of cease-use liability</t>
  </si>
  <si>
    <t>Current portion of deferred gain on sale of real estate</t>
  </si>
  <si>
    <t>Total current liabilities</t>
  </si>
  <si>
    <t>Deferred gain on sale of real estate</t>
  </si>
  <si>
    <t>Deferred revenue</t>
  </si>
  <si>
    <t>Deferred rent</t>
  </si>
  <si>
    <t>Cease-use liability</t>
  </si>
  <si>
    <t>Other liabilities</t>
  </si>
  <si>
    <t>Total liabilities</t>
  </si>
  <si>
    <t>Commitments and contingencies</t>
  </si>
  <si>
    <t xml:space="preserve"> </t>
  </si>
  <si>
    <t>Stockholders' equity:</t>
  </si>
  <si>
    <t>Preferred stock, $0.001 par value; 5,000,000 shares authorized; no shares issued and outstanding</t>
  </si>
  <si>
    <t>Common stock, $0.001 par value; 110,000,000 shares authorized; issued and outstanding shares were 86,262,594 and 76,465,942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Dec. 31, 2013</t>
  </si>
  <si>
    <t>Revenues:</t>
  </si>
  <si>
    <t>Milestones and license fees</t>
  </si>
  <si>
    <t>Total revenues</t>
  </si>
  <si>
    <t>Operating expenses:</t>
  </si>
  <si>
    <t>Research and development</t>
  </si>
  <si>
    <t>General and administrative</t>
  </si>
  <si>
    <t>Total operating expenses</t>
  </si>
  <si>
    <t>Loss from operations</t>
  </si>
  <si>
    <t>Other income:</t>
  </si>
  <si>
    <t>Gain (loss) on sale/disposal of assets</t>
  </si>
  <si>
    <t>Deferred gain on real estate</t>
  </si>
  <si>
    <t>Investment income, net</t>
  </si>
  <si>
    <t>Other income, net</t>
  </si>
  <si>
    <t>Total other income</t>
  </si>
  <si>
    <t>Net loss</t>
  </si>
  <si>
    <t>Net loss per common share:</t>
  </si>
  <si>
    <t>Basic</t>
  </si>
  <si>
    <t>Diluted</t>
  </si>
  <si>
    <t>Shares used in the calculation of net loss per common share:</t>
  </si>
  <si>
    <t>Other comprehensive loss:</t>
  </si>
  <si>
    <t>Net unrealized (losses) gains on available-for-sale securities</t>
  </si>
  <si>
    <t>Comprehensive loss</t>
  </si>
  <si>
    <t>Consolidated Statements of Stockholders' Equity - USD ($) shares in Thousands, $ in Thousands</t>
  </si>
  <si>
    <t>Total</t>
  </si>
  <si>
    <t>Common Stock</t>
  </si>
  <si>
    <t>Additional Paid in Capital</t>
  </si>
  <si>
    <t>Accumulated Other Comprehensive (Loss) Gain</t>
  </si>
  <si>
    <t>Accumulated Deficit</t>
  </si>
  <si>
    <t>Beginning balance at Dec. 31, 2012</t>
  </si>
  <si>
    <t>Beginning balance (in shares) at Dec. 31, 2012</t>
  </si>
  <si>
    <t>Net income (loss)</t>
  </si>
  <si>
    <t>Unrealized gains (losses) on investments</t>
  </si>
  <si>
    <t>Share-based compensation</t>
  </si>
  <si>
    <t>Issuance of common stock for option exercises</t>
  </si>
  <si>
    <t>Issuance of common stock for option exercises (in shares)</t>
  </si>
  <si>
    <t>Ending balance at Dec. 31, 2013</t>
  </si>
  <si>
    <t>Ending balance (in shares) at Dec. 31, 2013</t>
  </si>
  <si>
    <t>Issuance of common stock for restricted share units vested</t>
  </si>
  <si>
    <t>Issuance of common stock for restricted share units vested (in shares)</t>
  </si>
  <si>
    <t>Issuance of common stock, net of offering costs</t>
  </si>
  <si>
    <t>Issuance of common stock, net of offering costs (in shares)</t>
  </si>
  <si>
    <t>Ending balance at Dec. 31, 2014</t>
  </si>
  <si>
    <t>Ending balance (in shares) at Dec. 31, 2014</t>
  </si>
  <si>
    <t>Ending balance at Dec. 31, 2015</t>
  </si>
  <si>
    <t>Ending balance (in shares) at Dec. 31, 2015</t>
  </si>
  <si>
    <t>Consolidated Statements of Cash Flows - USD ($) $ in Thousands</t>
  </si>
  <si>
    <t>CASH FLOW FROM OPERATING ACTIVITIES</t>
  </si>
  <si>
    <t>Adjustments to reconcile net loss to net cash used in operating activities:</t>
  </si>
  <si>
    <t>Depreciation and amortization</t>
  </si>
  <si>
    <t>Gain on sale of assets, net</t>
  </si>
  <si>
    <t>Cease-use expense</t>
  </si>
  <si>
    <t>Deferred revenues</t>
  </si>
  <si>
    <t>Amortization of premiums on investments</t>
  </si>
  <si>
    <t>Non-cash share-based compensation expense</t>
  </si>
  <si>
    <t>Change in operating assets and liabilities:</t>
  </si>
  <si>
    <t>Accounts receivable and other assets</t>
  </si>
  <si>
    <t>Accounts payable and accrued liabilities</t>
  </si>
  <si>
    <t>Net cash used in operating activities</t>
  </si>
  <si>
    <t>CASH FLOW FROM INVESTING ACTIVITIES</t>
  </si>
  <si>
    <t>Purchases of investments</t>
  </si>
  <si>
    <t>Sales/maturities of investments</t>
  </si>
  <si>
    <t>Deposits and restricted cash</t>
  </si>
  <si>
    <t>Proceeds from sales of property and equipment</t>
  </si>
  <si>
    <t>Purchases of property and equipment</t>
  </si>
  <si>
    <t>Net cash (used in) provided by investing activities</t>
  </si>
  <si>
    <t>CASH FLOW FROM FINANCING ACTIVITIES</t>
  </si>
  <si>
    <t>Issuance of common stock</t>
  </si>
  <si>
    <t>Net cash provided by financing activities</t>
  </si>
  <si>
    <t>Net change in cash and cash equivalents</t>
  </si>
  <si>
    <t>Cash and cash equivalents at beginning of the year</t>
  </si>
  <si>
    <t>Cash and cash equivalents at end of the year</t>
  </si>
  <si>
    <t>SUPPLEMENTAL DISCLOSURES</t>
  </si>
  <si>
    <t>Taxes paid</t>
  </si>
  <si>
    <t>ORGANIZATION AND SUMMARY OF SIGNIFICANT ACCOUNTING POLICIES</t>
  </si>
  <si>
    <t>Accounting Policies [Abstract]</t>
  </si>
  <si>
    <t>NOTE 1. ORGANIZATION AND SUMMARY OF SIGNIFICANT
ACCOUNTING POLICIES Business Activities. Neurocrine Continental, Inc., is a Delaware corporation and a
wholly owned subsidiary of the Company and was inactive for all
periods presented. The Company also has two wholly-owned Irish
subsidiaries, Neurocrine Therapeutics, Ltd. and Neurocrine Europe,
Ltd. which were formed in December 2014, both of which are
inactive. Principles of Consolidation. Use of Estimates. Cash Equivalents. . Short-Term and Long-Term Investments
Available-for-Sale. Concentration of Credit Risk. Collaboration Agreements. Property and Equipment.
Industry Segment and Geographic
Information. Impairment of Long-Lived Assets. Fair Value of Financial
Instruments. Research and Development Expenses. Share-Based Compensation. Investment Income, net.
Years Ended December 31,
2015 2014 2013
Interest income $ 1,928 $ 629 $ 400
Realized gains,
net — — 2
Total $ 1,928 $ 629 $ 402
Net Loss Per Share. Due to the Company’s net loss position in 2015, 2014 and
2013, approximately 4.1 million, 2.9 million and
2.1 million, respectively, of common share equivalents were
excluded from the diluted common shares outstanding. For the years
ended December 31, 2015, 2014 and 2013, there were employee
stock options, calculated on a weighted average basis, to purchase
0.1 million, 1.0 million, and 0.3 million shares of
our common stock with an exercise price greater than the average
market price of the underlying common shares. Impact of Recently Issued Accounting
Standards. In November 2015, the FASB issued an ASU, “Income Taxes:
Balance Sheet Classification of Deferred Taxes,” which ASU
eliminates the current requirement for organizations to present
deferred tax assets and liabilities as current and noncurrent in a
classified balance sheet. Instead, organizations will be required
to classify all deferred tax assets and liabilities as noncurrent.
This ASU applies to all organizations that present a classified
balance sheet. The ASU is effective for financial statements issued
for annual periods beginning after December 15, 2016, and interim
periods within those annual periods. The Company has adopted this
standard as of December 31, 2015 with retroactive
application.</t>
  </si>
  <si>
    <t>REVENUE RECOGNITION AND SIGNIFICANT COLLABORATIVE RESEARCH AND DEVELOPMENT AGREEMENTS</t>
  </si>
  <si>
    <t>Text Block [Abstract]</t>
  </si>
  <si>
    <t>NOTE 2. REVENUE
RECOGNITION AND SIGNIFICANT COLLABORATIVE RESEARCH AND DEVELOPMENT
AGREEMENTS Revenue Recognition Policy. Since 2011, the Company has followed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license fees; funding of research
and/or development efforts; amounts due upon the achievement of
specified milestones; manufacturing and royalties on future product
sales.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payments when licensing
its intellectual property, which often occurs in conjunction with a
R&amp;D agreement. The Company recognizes revenue attributed to the
license upon delivery, provided that the license has stand-alone
value.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Under the terms of the Company’s agreement with
Mitsubishi Tanabe, the collaboration effort between the parties to
advance NBI-98854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valbenazine product rights for Japan and other select Asian markets
would revert to the Company. The Company has identified the following deliverables
associated with the Mitsubishi Tanabe agreement: valbenazine
technology license and existing know-how, development activities to
be performed as part of the collaboration, and the manufacture of
pharmaceutical products. The respective standalone value from each
of these deliverables has been determined by applying the BESP
method and the revenue was allocated based on the relative selling
price method with revenue recognition timing to be determined
either by delivery or the provision of services.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was delivered on the
effective date of the agreement. For the year ended December 31, 2015, the Company
recognized revenue under this agreement of $19.8 million associated
with the delivery of a technology license and existing know-how. In
accordance with the Company’s continuing performance
obligations, $10.2 million of the $30
million up-front payment is being deferred and recognized in
future periods. Under the terms of the agreement, there is no
general obligation to return the up-front payment for any
non-contingent deliverable. The Company evaluated the event-based payments under the
Milestone Method and concluded only one immaterial event-based
payment represents a substantive milestone. Event-based payments
will be recognized when earned.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There was no
revenue recognized in 2015, 2014 or 2013 related to this
collaboration.</t>
  </si>
  <si>
    <t>INVESTMENTS</t>
  </si>
  <si>
    <t>Investments Schedule [Abstract]</t>
  </si>
  <si>
    <t>NOTE 3.
INVESTMENTS Available-for-sale securities are carried at fair value, with
the unrealized gains and losses reported in comprehensive loss. The
amortized cost of debt securities in this category is adjusted for
amortization of premiums and accretion of discounts to maturity.
Such amortization and accretion is included in investmen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vestment income. Investments at December 31, 2015 and 2014 consisted of the
following (in thousands):
Years Ended
2015 2014
Certificates of
deposit $ 10,078 $ 17,438
Commercial paper 23,955 7,498
Corporate debt
securities 323,219 174,323
Securities of
government-sponsored entities 30,232 1,028
Total
investments $ 387,484 $ 200,287
The following is a summary of investments classified as
available-for-sale securities (in thousands):
Contractual Amortized Gross Gross Aggregate
December 31,
2015:
Classified as current
assets:
Certificates of
deposit Less than 1 $ 9,120 $ 1 $ (1 ) $ 9,120
Commercial paper Less than 1 23,965 1 (11 ) 23,955
Corporate debt
securities Less than 1 254,592 1 (414 ) 254,179
Securities of
government-sponsored entities Less than 1 17,762 1 (21 ) 17,742
Total short-term
available-for-sale securities $ 305,439 $ 4 $ (447 ) $ 304,996
Classified as non-current
assets:
Certificates of
deposit 1 to 2 $ 960 $ — $ (2 ) $ 958
Corporate debt
securities 1 to 2 69,528 — (488 ) 69,040
Securities of
government-sponsored entities 1 to 2 12,534 — (44 ) 12,490
Total long-term
available-for-sale securities $ 83,022 $ — $ (534 ) $ 82,488
December 31,
2014:
Classified as current
assets:
Certificates of
deposit Less than 1 $ 9,072 $ — $ (6 ) $ 9,066
Commercial paper Less than 1 7,497 1 — 7,498
Corporate debt
securities Less than 1 145,321 5 (123 ) 145,203
Securities of
government-sponsored entities Less than 1 1,029 — (1 ) 1,028
Total short-term
available-for-sale securities $ 162,919 $ 6 $ (130 ) $ 162,795
Classified as non-current
assets:
Certificates of
deposit 1 to 2 $ 8,400 $ — $ (28 ) $ 8,372
Corporate debt
securities 1 to 2 29,245 — (125 ) 29,120
Total long-term
available-for-sale securities $ 37,645 $ — $ (153 ) $ 37,492
(1)
Unrealized gains and losses are included in other comprehensive
loss.
The following table presents gross unrealized losses and fair
value for those available-for-sale investments that were in an
unrealized loss position as of December 31, 2015 and 2014,
aggregated by investment category and length of time that
individual securities have been in a continuous loss position (in
thousands):
Less Than 12
Months 12 Months or
Greater Total
Estimated Unrealized Estimated Unrealized Estimated Unrealized
December 31,
2015:
Certificates of
deposit $ 5,517 $ (3 ) $ — $ — $ 5,517 $ (3 )
Commercial paper 16,959 (11 ) — — 16,959 (11 )
Corporate debt
securities 310,160 (880 ) 5,521 (22 ) 315,681 (902 )
Securities of
government-sponsored entities 25,913 (65 ) — — 25,913 (65 )
Total $ 358,549 $ (959 ) $ 5,521 $ (22 ) $ 364,070 $ (981 )
December 31,
2014:
Certificates of
deposit $ 16,957 $ (34 ) $ — $ — $ 16,957 $ (34 )
Corporate debt
securities 149,477 (248 ) — — 149,477 (248 )
Securities of
government-sponsored entities 1,028 (1 ) — — 1,028 (1 )
Total $ 167,462 $ (283 ) $ — $ — $ 167,462 $ (283 )</t>
  </si>
  <si>
    <t>FAIR VALUE MEASUREMENTS</t>
  </si>
  <si>
    <t>Fair Value Disclosures [Abstract]</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years ended
December 31, 2015 and 2014.
The Company’s assets which are measured at fair value on
a recurring basis as of December 31, 2015 and 2014 were
determined using the inputs described above (in
millions):
Fair Value Measurements
Using
Carrying Quoted Prices in Significant Other Significant
December 31,
2015:
Classified as current
assets:
Cash and money market
funds $ 69.5 $ 69.5 $ — $ —
Certificates of
deposit 9.1 9.1 — —
Commercial paper 24.0 — 24.0 —
Securities of
government-sponsored entities 17.7 — 17.7 —
Corporate debt
securities 259.0 — 259.0 —
Subtotal 379.3 78.6 300.7 —
Classified as long-term
assets:
Certificates of
deposit 5.7 5.7 — —
Securities of
government-sponsored entities 12.5 — 12.5 —
Corporate debt
securities 69.0 — 69.0 —
Total 466.5 84.3 382.2 —
Less cash, cash equivalents
and restricted cash (79.0 ) (74.2 ) (4.8 ) —
Total
investments $ 387.5 $ 10.1 $ 377.4 $ —
December 31,
2014:
Classified as current
assets:
Cash and money market
funds $ 28.7 $ 28.7 $ — $ —
Certificates of
deposit 9.1 9.1 — —
Commercial paper 7.5 — 7.5 —
Securities of
government-sponsored entities 1.5 — 1.5 —
Corporate debt
securities 147.0 — 147.0 —
Subtotal 193.8 37.8 156.0 —
Classified as long-term
assets:
Certificates of
deposit 13.2 13.2 — —
Corporate debt
securities 29.1 — 29.1 —
Total 236.1 51.0 185.1 —
Less cash, cash equivalents
and restricted cash (35.8 ) (33.5 ) (2.3 ) —
Total
investments $ 200.3 $ 17.5 $ 182.8 $ —</t>
  </si>
  <si>
    <t>PROPERTY AND EQUIPMENT</t>
  </si>
  <si>
    <t>Property, Plant and Equipment [Abstract]</t>
  </si>
  <si>
    <t>NOTE 5. PROPERTY AND
EQUIPMENT Property and equipment, net, at December 31, 2015 and 2014
consisted of the following (in thousands):
2015 2014
Tenant
improvements 1,335 1,226
Furniture and
fixtures 837 819
Equipment 28,121 29,208
30,293 31,253
Less accumulated
depreciation (26,861 ) (28,746 )
Property and equipment,
net $ 3,432 $ 2,507
For
each of the years ended December 31, 2015, 2014 and 2013,
depreciation expense was $1.0 million, $0.8 million and $0.7
million, respectively. During 2015, 2014 and 2013, the Company
recognized a gain/(loss) of approximately $9,000, ($4,000) and
$37,000, respectively, related to disposal of capital
equipment.</t>
  </si>
  <si>
    <t>ACCRUED LIABILITIES</t>
  </si>
  <si>
    <t>Payables and Accruals [Abstract]</t>
  </si>
  <si>
    <t>NOTE 6.
ACCRUED LIABILITIES Accrued liabilities at December 31, 2015 and 2014
consisted of the following (in thousands):
2015 2014
Accrued employee related
costs $ 7,358 $ 6,520
Accrued development
costs 7,359 1,706
Other accrued
liabilities 4,317 3,282
$ 19,034 $ 11,508</t>
  </si>
  <si>
    <t>COMMITMENTS AND CONTINGENCIES</t>
  </si>
  <si>
    <t>Commitments and Contingencies Disclosure [Abstract]</t>
  </si>
  <si>
    <t>NOTE 7. COMMITMENTS AND
CONTINGENCIES Real Estate. Upon the closing of the sale of the facility and associated
real property, the Company entered into a lease agreement (Lease)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 The ultimate result of this real estate
sale was a net gain of $39.1 million which was deferred in
accordance with authoritative guidance. For the years ended
December 31, 2015, 2014 and 2013, the Company recognized $3.3
million, $3.2 million and $3.1 million, respectively, of the
deferred gain and will recognize the remaining $14.3 million of the
deferred gain over the initial Lease term which will expire at the
end of 2019. Under the terms of the Lease and the Amendments, the Company
pays base annual rent (subject to an annual fixed percentage
increase), plus a 3.5% annual management fee, property taxes and
other normal and necessary expenses associated with the Lease such
as utilities, repairs and maintenance. In lieu of a cash security
deposit under the Lease, Wells Fargo Bank, N.A. issued on the
Company’s behalf a letter of credit in the amount of
$4.6 million, which is secured by a deposit of equal amount
with the same bank. The Company also has the right to extend the
Lease for two consecutive ten-year terms. As of December 31, 2015, the Company has two sublease
agreements for approximately 30,000 square feet of the Rear
Building. These subleases are expected to result in approximately
$1.1 million of rental income in 2016 with this sublease
rental income being recorded as an offset to rent expense. The
income generated under these subleases is lower than the
Company’s financial obligation under the Lease for the Rear
Building, as determined on a per square foot basis. Consequently,
at the inception of such a sublease, or in association with an
amendment to such sublease, the Company is required to record a
cease-use liability for the net present value of the estimated
difference between the expected income to be generated under the
subleases and future subleases and the Lease obligation over the
remaining term of the Lease for the space that is occupied by the
subtenant. The subleases provide various options to extend for
additional one-year renewal periods. The current terms each of
these two subleases expire in February 2017 and March
2018. The following table sets forth changes to the accrued cease-use
liability during 2015 and 2014 (in thousands):
Years Ended
2015 2014
Beginning
balance $ 2,678 $ 3,096
Change in
estimate (85 ) —
Payments (610 ) (418 )
Ending balance $ 1,983 $ 2,678
Rent Expense. Lease Commitments. As of December 31, 2015, the total estimated future annual
minimum lease payments under the Company’s non-cancelable
building lease for the years ending after December 31, 2015
were as follows (in thousands):
Payment Amount
2016 $ 7,606
2017 7,834
2018 8,070
2019 8,311
2020 and
thereafter —
Total future minimum lease
payments $ 31,821
Product Liability. Licensing and Research Agreements. Litigation. Icahn School of Medicine at Mount Sinai v. Neurocrine
Biosciences, Inc. The Company is not aware of any other proceedings or claims
that it believes will have, individually or in the aggregate, a
material adverse effect on its business, financial condition or
results of operations.</t>
  </si>
  <si>
    <t>SHARE-BASED COMPENSATION</t>
  </si>
  <si>
    <t>Disclosure of Compensation Related Costs, Share-based Payments [Abstract]</t>
  </si>
  <si>
    <t>NOTE 8. SHARE-BASED
COMPENSATION Share-Based Compensation Plans. The Company also issues stock options under the Neurocrine
Biosciences, Inc. Inducement Plan to certain executive level
employees. During 2015 and 2014, 120,000 and 160,000 stock options,
respectively, and during 2015 50,000 RSUs were granted pursuant to
such inducement plan. These stock option grants have a four year
vesting period and the RSUs have a three year cliff vesting. The
Company currently has approximately 0.3 million in stock
options and RSUs outstanding under this inducement plan. As of December 31, 2015, approximately 6.2 million
remained available for future grant awards under the 2011 Plan.
Only share awards made under the 2011 Plan that are subsequently
cancelled due to forfeiture or expiration are returned to the share
pool available for future grants. The Company issues new shares upon the exercise of stock
options, the issuance of stock bonus awards and vesting of RSUs and
PRSUs, and has 12.8 million shares of common stock reserved
for such issuance as of December 31, 2015. Vesting Provisions of Share-Based
Compensation.
Share-Based Compensation.
Years Ended
December 31,
2015 2014 2013
General and administrative
expense $ 15,281 $ 5,167 $ 3,516
Research and development
expense 13,111 5,215 3,303
Share-based compensation
expense $ 28,392 $ 10,382 $ 6,819
Authoritative guidance requires that cash flows resulting from
tax deductions in excess of the cumulative compensation cost
recognized for options exercised be classified as cash inflows
provided by financing activities and cash outflows used in
operating activities. Due to the Company’s net tax loss
position, no tax benefits have been recognized in the consolidated
statements of cash flows. Stock Options.
Years Ended
December 31,
2015 2014 2013
Risk-free interest
rate 1.7 % 2.2 % 1.4 %
Expected volatility of
common stock 66 % 71 % 76 %
Dividend yield 0.0 % 0.0 % 0.0 %
Expected option
term 6.6 years 7.2 years 7.3 years The Company estimates the fair value of stock options using a
Black-Scholes option-pricing model on the date of grant. The fair
value of equity instruments that are ultimately expected to vest,
net of estimated forfeitures, are recognized and amortized on a
straight-line basis over the requisite service period.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Authoritative guidance requires forfeitures to be estimated at
the time of grant and revised, if necessary, in subsequent periods
if actual forfeitures differ from those estimates. Pre-vesting
forfeitures for awards with monthly vesting terms were estimated to
be 0% in 2015 based on historical experience. Pre-vesting
forfeitures for awards with annual vesting terms were also
estimated at 0% in 2015 based on historical employee turnover
experience. The effect of past restructurings has been excluded
from the historical review of employee turnover. The effect of
pre-vesting forfeitures for awards has historically been negligible
on the Company’s recorded expense. The Company’s
determination of fair value is affected by the Company’s
stock price as well as a number of assumptions that require
judgment. The weighted-average fair values of options granted
during the years ended December 31, 2015, 2014 and 2013,
estimated as of the grant date using the Black-Scholes option
valuation model, were $23.24, $12.57 and $6.55,
respectively.
A summary of the status of the Company’s stock options as
of December 31, 2015, 2014 and 2013 and of changes in options
outstanding under the plans during the three years ended
December 31, 2015 is as follows (in thousands, except for
weighted average exercise price data):
2015 2014 2013
Options Weighted Options Weighted Options Weighted
Outstanding at
January 1 5,750 $ 9.31 5,853 $ 7.54 6,166 $ 7.62
Granted 1,159 37.21 1,089 18.41 771 9.24
Exercised (1,315 ) 5.01 (1,135 ) 6.50 (904 ) 5.96
Canceled (87 ) 46.08 (57 ) 56.83 (180 ) 25.68
Outstanding at
December 31 5,507 $ 15.63 5,750 $ 9.31 5,853 $ 7.54
Options outstanding at December 31, 2015 have a weighted
average remaining contractual term of 6.8 years. For the year ended December 31, 2015, share-based
compensation expense related to stock options was
$13.6 million. As of December 31, 2015, there was
approximately $28.0 million of unamortized compensation cost
related to stock options, which is expected to be recognized over a
weighted average remaining vesting period of approximately 2.6
years. As of December 31, 2015, there were approximately
3.8 million options exercisable with a weighted average
exercise price of $10.44 and a weighted-average remaining
contractual term of 6.1 years. The total intrinsic value, which is
the amount by which the exercise price was exceeded by the sale
price of the Company’s common stock on the date of sale, of
stock option exercises during the years ended December 31,
2015, 2014, and 2013 was $43.6 million, $14.3 million and $6.0
million, respectively. As of December 31, 2015, the total
intrinsic value of options outstanding and exercisable was $225.4
million and $177.0 million, respectively. Cash received from stock
option exercises for the years ended December 31, 2015, 2014
and 2013 was $6.3 million, $5.6 million and $5.3 million,
respectively. Restricted Stock Units. The total intrinsic value of RSUs converted into common shares
during the years ended December 31, 2015, 2014 and 2013 was
$5.7 million, $1.7 million, and $0, respectively. The RSUs, at the
election of eligible employees, may be subject to deferred delivery
arrangement. The total intrinsic value of RSUs outstanding at
December 31, 2015 was $51.5 million based on the
Company’s closing stock price on that date.
A summary of the status of the Company’s RSUs as of
December 31, 2015, 2014 and 2013 and of changes in RSUs
outstanding under the plans for the three years ended
December 31, 2015 is as follows (in thousands, except for
weighted average grant date fair value per unit):
2015 2014 2013
Number of Weighted Average Number of Weighted Average Number of Weighted Average
Outstanding at
January 1 669 $ 15.01 373 $ 8.65 — $ —
Granted 448 33.62 389 19.59 379 8.65
Cancelled (16 ) 20.83 — — (6 ) 8.65
Converted into common
shares (191 ) 14.24 (93 ) 8.65 — —
Outstanding at
December 31 910 $ 24.23 669 $ 15.01 373 $ 8.65
Performance-Based Restricted Stock
Units.</t>
  </si>
  <si>
    <t>STOCKHOLDERS' EQUITY</t>
  </si>
  <si>
    <t>Equity [Abstract]</t>
  </si>
  <si>
    <t>NOTE 9.
STOCKHOLDERS’ EQUITY
Equity
Financing In
February 2015, the Company completed a public offering of common
stock in which the Company sold approximately 8.0 million
shares of its common stock at an offering price of $36.00 per
share. The shares were sold pursuant to an automatic shelf
registration statement filed with the Securities and Exchange
Commission (SEC). The net proceeds generated from this transaction,
after underwriting discounts and commissions and offering costs,
were approximately $270.7 million. In
February 2014, the Company completed a public offering of common
stock in which the Company sold 8.0 million shares of its
common stock at an offering price of $17.75 per share. The shares
were sold pursuant to a shelf registration statement previously
filed with the SEC. The net proceeds generated from this
transaction, after underwriting discounts and commissions and
offering costs, were approximately $133.2 million.
Shelf
Registration Statement In
February 2014, the Company filed an automatic shelf registration
statement which immediately became effective by rule of the SEC.
For so long as the Company continues to satisfy the requirements to
be deemed a well-known seasoned issuer, this shelf registration
statement allows the Company to issue an unlimited number of shares
of its common stock from time to time. As of December 31,
2015, the Company had sold approximately 16.0 million shares
of its common stock under this shelf registration
statement .</t>
  </si>
  <si>
    <t>INCOME TAXES</t>
  </si>
  <si>
    <t>Income Tax Disclosure [Abstract]</t>
  </si>
  <si>
    <t>NOTE 10.
INCOME TAXES Under the FASB’s accounting guidance related to uncertain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The Company’s policy is to recognize interest and/or
penalties related to income tax matters in income tax expense. The
Company had no accrual for interest or penalties on the
Company’s consolidated balance sheets at December 31,
2015 or December 31, 2014, and has not recognized interest
and/or penalties in the statement of comprehensive loss for the
year ended December 31, 2015. The Company is subject to taxation in the United States and
various state jurisdictions. The Company’s tax years for 1998
(federal)/2002 (California) and forward are subject to examination
by the United States and California tax authorities due to the
carry forward of unutilized net operating losses and R&amp;D
credits. At December 31, 2015, the Company had deferred tax assets
of $382.4 million. Due to uncertainties surrounding the
Company’s ability to generate future taxable income to
realize these assets, a full valuation has been established to
offset the net deferred tax asset. Additionally, the future
utilization of the Company’s net operating loss and R&amp;D
credit carry forwards to offset future taxable income may be
subject to an annual limitation, pursuant to Internal Revenue Code
Sections 382 and 383, as a result of ownership changes that could
occur in the future. The Company has determined that no ownership
changes have occurred through December 31, 2015. At December 31, 2015, the Company had Federal and
California income tax net operating loss carry forwards of
approximately $736.0 million and $567.3 million,
respectively. The Federal tax loss carry forwards will begin to
expire in 2021, unless previously utilized. The California net operating loss carry forwards will expire as
follows (in thousands):
Year
Amount
2016 116,600
2017 51,900
2018 140,600
2028 and
beyond 258,100 In addition, the Company has Federal and California R&amp;D tax
credit carry forwards of $38.2 million and $27.2 million,
respectively. The Federal R&amp;D tax credit carry forwards begin
expiring in 2018 and will continue to expire unless utilized. The
California R&amp;D tax credit carryforwards carry forward
indefinitely. The Company also has Federal Alternative Minimum Tax
credit carryforwards of approximately $213,000, which will carry
forward indefinitely. At December 31, 2015, approximately
$77.0 million of the net operating loss carry forwards relate to
stock option exercises, which will result in an increase to
additional paid-in capital and a decrease in income taxes payable
at the time when the tax loss carryforwards are
utilized.
Significant components of the Company’s deferred tax
assets as of December 31, 2015 and 2014 are listed below. A
valuation allowance of $382.4 million and $367.1 million at
December 31, 2015 and 2014, respectively, has been recognized
to offset the deferred tax assets as realization of such assets is
uncertain. Amounts are shown as of December 31 as of each
respective year (in thousands):
2015 2014
Deferred tax
assets:
Net operating
losses $ 257,900 $ 260,600
Research and development
credits 33,500 29,000
Capitalized research and
development 58,900 45,700
Share-based compensation
expense 10,900 6,900
Deferred
revenue 4,300 800
Deferred gain on sales
leaseback 5,000 7,200
Intangibles 6,900 10,600
Cease-use
expense 700 1,100
Fixed assets 400 500
Other 3,900 4,700
Total deferred tax
assets 382,400 367,100
Valuation
allowance (382,400 ) (367,100 )
Net deferred tax
assets $ — $ —
The provision for income taxes on earnings subject to income
taxes differs from the statutory Federal rate at December 31,
2015, 2014 and 2013, due to the following (in
thousands):
2015 2014 2013
Federal income taxes at
35% $ (31,126 ) $ (21,190 ) $ (16,131 )
State income tax, net of
Federal benefit 2 (3,410 ) (2,611 )
Tax effect on
non-deductible expenses 172 10 7
Share-based compensation
expense 201 91 215
Change in tax
rate 10,773 — —
Expired tax
attributes 5,594 315 151
Research
credits (6,638 ) (1,882 ) (3,458 )
Change in valuation
allowance 15,029 25,366 20,504
Uncertain tax
positions 5,940 621 1,283
Other 53 79 40
$ — $ — $ —
The following table summarizes the activity related to our
unrecognized tax benefits (in thousands):
2015 2014 2013
Balance as of the
beginning of the year $ 23,854 $ 23,131 $ 21,672
Increases related to
prior year tax positions 6,636 47 543
Increases related to
current year tax positions 2,584 676 916
Expiration of the statute
of limitations for the assessment of taxes — — —
Balance as of the end of
the year $ 33,074 $ 23,854 $ 23,131
The Company, under authoritative guidance, excluded those
deferred tax assets that are not more likely than not to be
sustained under the technical merits of the tax position. These
unrecognized tax benefits totaled $6.6 and $2.6 million for prior
year tax positions and current year tax positions, respectively, as
reflected in the tabular rollforward above.
As of December 31, 2015, the Company had $26.2 million of
unrecognized tax benefits that, if recognized and realized, would
effect the effective tax rate. In the next twelve months, the Company does not expect a
significant change in their unrecognized tax benefits.</t>
  </si>
  <si>
    <t>RETIREMENT PLAN</t>
  </si>
  <si>
    <t>Compensation and Retirement Disclosure [Abstract]</t>
  </si>
  <si>
    <t>NOTE 11. RETIREMENT
PLAN The
Company has a 401(k) defined contribution savings plan
(401(k) Plan). The 401(k) Plan is for the benefit of all
qualifying employees and permits voluntary contributions by
employees up to 60% of base salary limited by the IRS-imposed
maximum. Employer contributions were $0.4 million, $0.3 million and
$0.3 million for the years ended December 31, 2015, 2014 and
2013, respectively.</t>
  </si>
  <si>
    <t>SELECTED QUARTERLY FINANCIAL DATA (UNAUDITED)</t>
  </si>
  <si>
    <t>Quarterly Financial Information Disclosure [Abstract]</t>
  </si>
  <si>
    <t>NOTE 12. SELECTED
QUARTERLY FINANCIAL DATA (UNAUDITED) The following is a summary of the quarterly results of the
Company for the years ended December 31, 2015 and 2014
(unaudited, in thousands, except for per share
data)
Year Ended
December 31, Year Ended
First Second Third Fourth
2015:
Revenues $ 19,769 $ — $ — $ — $ 19,769
Operating
expenses 22,057 25,322 35,844 30,748 113,971
Net loss (1,192 ) (23,987 ) (34,435 ) (29,315 ) (88,929 )
Net loss per
share:
Basic and
Diluted $ (0.01 ) $ (0.28 ) $ (0.40 ) $ (0.34 ) $ (1.05 )
Shares used in the
calculation of net loss per share:
Basic and
Diluted 80,349 85,518 85,856 86,184 84,496
2014:
Revenues $ — $ — $ — $ — $ —
Operating
expenses 12,725 14,361 16,857 20,468 64,411
Net loss (11,842 ) (13,381 ) (15,875 ) (19,444 ) (60,542 )
Net loss per
share:
Basic and
Diluted $ (0.17 ) $ (0.18 ) $ (0.21 ) $ (0.26 ) $ (0.81 )
Shares used in the
calculation of net loss per share:
Basic and
Diluted 70,260 75,879 75,948 76,139 74,577
ITEM 9. CHANGES IN AND
DISAGREEMENTS WITH ACCOUNTANTS ON ACCOUNTING AND FINANCIAL
DISCLOSURE Not applicable.
ITEM 9A. CONTROLS AND
PROCEDURES We maintain disclosure controls and procedures that are
designed to ensure that information required to be disclosed in our
Exchange Act reports is recorded, processed, summarized and
reported within the timelines specified in the SEC’s rules
and forms, and that such information is accumulated and
communicated to our management, including our Chief Executive
Officer and Chief Financial Officer, as appropriate, to allow
timely decisions regarding required disclosure. In designing and
evaluating the disclosure controls and procedures, management
recognized that any controls and procedures, no matter how well
designed and operated, can only provide reasonable assurance of
achieving the desired control objectives, and in reaching a
reasonable level of assurance, management necessarily was required
to apply its judgment in evaluating the cost-benefit relationship
of possible controls and procedures. As required by SEC Rule 13a-15(b), we carried out an
evaluation, under the supervision and with the participation of our
management, including our Chief Executive Officer and Chief
Financial Officer, of the effectiveness of the design and operation
of our disclosure controls and procedures as of the end of the year
covered by this report. Based on the foregoing, our Chief Executive
Officer and Chief Financial Officer concluded that our disclosure
controls and procedures were effective at the reasonable assurance
level.
Management’s Report on Internal Control Over Financial
Reporting Internal control over financial reporting refers to the process
designed by, or under the supervision of, our Chief Executive
Officer and Chief Financial Officer, and effected by our board of
directors, management and other personnel, to provide reasonable
assurance regarding the reliability of financial reporting and the
preparation of financial statements for external purposes in
accordance with generally accepted accounting principles, and
includes those policies and procedures that: (1) Pertain to the maintenance of records that in
reasonable detail accurately and fairly reflect the transactions
and dispositions of our assets; (2) Provide reasonable assurance that transactions are
recorded as necessary to permit preparation of financial statements
in accordance with generally accepted accounting principles, and
that our receipts and expenditures are being made only in
accordance with authorization of our management and
directors; and (3) Provide reasonable assurance regarding prevention or
timely detection of unauthorized acquisition, use or disposition of
our assets that could have a material effect on the financial
statements. Internal control over financial reporting cannot provide
absolute assurance of achieving financial reporting objectives
because of its inherent limitations. Internal control over
financial reporting is a process that involves human diligence and
compliance and is subject to lapses in judgment and breakdowns
resulting from human failures. Internal control over financial
reporting also can be circumvented by collusion or improper
management override. Because of such limitations, there is a risk
that material misstatements may not be prevented or detected on a
timely basis by internal control over financial reporting. However,
these inherent limitations are known features of the financial
reporting process. Therefore, it is possible to design into the
process safeguards to reduce, though not eliminate, this risk.
Management is responsible for establishing and maintaining adequate
internal control over financial reporting for the
company. Management has used the framework set forth in the report
entitled Internal Control-Integrated Framework
(2013 framework) published by the Committee of Sponsoring
Organizations of the Treadway Commission (2013 framework),
known as COSO, to evaluate the effectiveness of our internal
control over financial reporting. Based on this assessment,
management has concluded that our internal control over financial
reporting was effective as of December 31, 2015.
Ernst &amp; Young, LLP, our independent registered public
accounting firm, has issued an attestation report on our internal
control over financial reporting as of December 31, 2015,
which is included herein. There has been no change in our internal control over financial
reporting during our most recent fiscal quarter that has materially
affected, or is reasonably likely to materially affect, our
internal control over financial reporting.
Report of
Independent Registered Public Accounting Firm The Board of Directors and
Stockholders of Neurocrine Biosciences,
Inc. We have audited Neurocrine Biosciences, Inc.’s internal
control over financial reporting as of December 31, 2015,
based on criteria established in Internal Control-Integrated
Framework issued by the Committee of Sponsoring Organizations of
the Treadway Commission (2013 framework) (the COSO criteria).
Neurocrine Biosciences, Inc.’s management is responsible for
maintaining effective internal control over financial reporting,
and for its assessment of the effectiveness of internal control
over financial reporting included in the accompanying
Management’s Report on Internal Control Over Financial
Reporting. Our responsibility is to express an opinion on the
company’s internal control over financial reporting based on
our audit. We conducted our audit in accordance with the standards of the
Public Company Accounting Oversight Board (United States). Those
standards require that we plan and perform the audit to obtain
reasonable assurance about whether effective internal control over
financial reporting was maintained in all material respects. Our
audit included obtaining an understanding of internal control over
financial reporting, assessing the risk that a material weakness
exists, testing and evaluating the design and operating
effectiveness of internal control based on the assessed risk, and
performing such other procedures as we considered necessary in the
circumstances. We believe that our audit provides a reasonable
basis for our opinion. A company’s internal control over financial reporting is
a process designed to provide reasonable assurance regarding the
reliability of financial reporting and the preparation of financial
statements for external purposes in accordance with generally
accepted accounting principles. A company’s internal control
over financial reporting includes those policies and procedures
that (1) pertain to the maintenance of records that, in
reasonable detail, accurately and fairly reflect the transactions
and dispositions of the assets of the company; (2)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s of management and directors of the company; and
(3)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In our opinion, Neurocrine Biosciences, Inc. maintained, in all
material respects, effective internal control over financial
reporting as of December 31, 2015, based on the COSO
criteria. We also have audited, in accordance with the standards of the
Public Company Accounting Oversight Board (United States), the
consolidated balance sheets of Neurocrine Biosciences, Inc. as of
December 31, 2015 and 2014, and the related consolidated
statements of comprehensive loss, stockholders’ equity and
cash flows for each of the three years in the period ended
December 31, 2015 of Neurocrine Biosciences, Inc. and our
report dated February 11, 2016 expressed an unqualified
opinion thereon.
/s/
Ernst &amp; Young LLP San Diego,
California February 11,
2016
ITEM 9B. OTHER
INFORMATION None.
PART III
ITEM 10. DIRECTORS, EXECUTIVE
OFFICERS AND CORPORATE GOVERNANCE Information required by this item will be contained in our
Definitive Proxy Statement for our 2016 Annual Meeting of
Stockholders, to be filed pursuant to Regulation 14A with the
Securities and Exchange Commission within 120 days of
December 31, 2015. Such information is incorporated herein by
reference. We have adopted a code of ethics that applies to our Chief
Executive Officer, Chief Financial Officer, and to all of our other
officers, directors, employees and agents. The code of ethics is
available at the Corporate Governance section of the Investors page
on our website at www.neurocrine.com. We intend to disclose future
amendments to, or waivers from, certain provisions of our code of
ethics on the above website within four business days following the
date of such amendment or waiver.
ITEM 11. EXECUTIVE
COMPENSATION Information required by this item will be contained in our
Definitive Proxy Statement for our 2016 Annual Meeting of
Stockholders, to be filed pursuant to Regulation 14A with the
Securities and Exchange Commission within 120 days of
December 31, 2015. Such information is incorporated herein by
reference.
ITEM 12. SECURITY OWNERSHIP OF
CERTAIN BENEFICIAL OWNERS AND MANAGEMENT AND RELATED STOCKHOLDER
MATTERS Information required by this item will be contained in our
Definitive Proxy Statement for our 2016 Annual Meeting of
Stockholders, to be filed pursuant to Regulation 14A with the
Securities and Exchange Commission within 120 days of
December 31, 2015. Such information is incorporated herein by
reference.
ITEM 13. CERTAIN RELATIONSHIPS
AND RELATED TRANSACTIONS, AND DIRECTOR
INDEPENDENCE Information required by this item will be contained in our
Definitive Proxy Statement for our 2016 Annual Meeting of
Stockholders, to be filed pursuant to Regulation 14A with the
Securities and Exchange Commission within 120 days of
December 31, 2015. Such information is incorporated herein by
reference.
ITEM 14. PRINCIPAL ACCOUNTANT
FEES AND SERVICES Information required by this item will be contained in our
Definitive Proxy Statement for our 2016 Annual Meeting of
Stockholders, to be filed pursuant to Regulation 14A with the
Securities and Exchange Commission within 120 days of
December 31, 2015. Such information is incorporated herein by
reference.
PART IV
ITEM 15. EXHIBITS, FINANCIAL
STATEMENT SCHEDULES
(a) Documents filed as part of this
report. 1. List of Financial Statements. The following are included in
Item 8 of this report: Report of Independent Registered Public Accounting
Firm Consolidated Balance Sheets as of December 31, 2015 and
2014 Consolidated Statements of Comprehensive Loss for the years
ended December 31, 2015, 2014 and 2013 Consolidated Statements of Stockholders’ Equity for the
years ended December 31, 2015, 2014 and 2013 Consolidated Statements of Cash Flows for the years ended
December 31, 2015, 2014 and 2013 Notes to the Consolidated Financial Statements (includes
unaudited Selected Quarterly Financial Data) 2. List of all Financial Statement schedules. All schedules are
omitted because they are not applicable or the required information
is shown in the Financial Statements or notes thereto. 3. List of Exhibits required by Item 601 of
Regulation S-K. See part (b) below.
(b) Exhibits.
Exhibit Number
Description
3.1 Certificate of Incorporation(11)
3.2 Certificate of Amendment to Certificate of
Incorporation(11)
3.3 Bylaws, as amended(11)
4.1 Form of Common Stock Certificate(1)
10.1** Neurocrine Biosciences, Inc. 2003 Incentive Stock Plan, as
amended and form of stock option agreement and restricted stock
unit agreement.(7)
10.2** Form of Indemnity Agreement entered into between the Company
and its officers and directors.(5)
10.3** Employment Commencement Nonstatutory Stock Option Agreement
dated October 31, 2005 between the Company and Christopher
O’Brien.(4)
10.4 Amended and Restated Lease dated November 1, 2011 between
the Company and Kilroy Realty, L.P.(8)
10.5 Letter of Credit dated December 3, 2007, issued by Wells
Fargo Bank, N.A. for the benefit of Kilroy Realty, L.P., as amended
on November 20, 2014.(13)
10.6** Amended and Restated Employment Agreement effective
August 1, 2007 between the Company and Kevin C.
Gorman, Ph.D.(3)
10.7 License agreement dated August 27, 1999 between the Company and
the Mount Sinai School of Medicine of the City University of New
York.(9)
10.8** Amended and Restated Employment Agreement effective
August 1, 2007 between the Company and Timothy P.
Coughlin.(3)
10.9** Amended and Restated Employment Agreement effective
August 6, 2007 between the Company and Christopher
F. O’Brien M.D.(6)
10.10** Amended and Restated Employment Agreement effective
August 23, 2007 between the Company and Dimitri
E. Grigoriadis, Ph.D.(6)
10.11** Amended and Restated Employment Agreement effective
August 14, 2007 between the Company and Haig
Bozigian, Ph.D.(6)
10.12** 2011 Equity Incentive Plan, as amended, Form of Stock Option
Grant Notice and Option Agreement for use thereunder, and Form of
Restricted Stock Unit Grant Notice and Restricted Stock Unit
Agreement for use thereunder.(12)
10.13* Collaboration Agreement dated June 15, 2010, by and
between Abbott International Luxembourg S.a.r.l. and the Company as
amended on August 31, 2011.
10.14** Form of Amendment to Employment Agreement for executive
officers.(10)
10.15** Neurocrine Biosciences, Inc. Inducement Plan, as amended, Form
of Stock Option Grant Notice and Option Agreement for use
thereunder.(2)
10.16 Collaboration and License Agreement dated March 31, 2015
between Mitsubishi Tanabe Pharma Corporation and the
Company.(14)
10.17 First Amendment to Collaboration and License Agreement Dated
August 31, 2011 between the Company and Abbott International
Luxemburg S.a.r.l.(15)
21.1 Subsidiaries of the Company
23.1 Consent of Independent Registered Public Accounting
Firm
31.1 Certification of Chief Executive Officer pursuant to
Rules 13a-14 and 15d-14 promulgated under the Securities
Exchange Act of 1934
31.2 Certification of Chief Financial Officer pursuant to
Rules 13a-14 and 15d-14 promulgated under the Securities
Exchange Act of 1934
32*** Certifications of Chief Executive Officer and Chief Financial
Officer pursuant to 18 U.S.C. Section 1350, as adopted
pursuant to Section 906 of the Sarbanes-Oxley Act of
2002
101.INS XBRL Instance Document.
101.SCH XBRL Taxonomy Extension Schema Document.
101.CAL XBRL Taxonomy Extension Calculation Linkbase
Document.
101.DEF XBRL Taxonomy Extension Definition Linkbase
Document.
101.LAB XBRL Taxonomy Extension Label Linkbase Document.
101.PRE XBRL Taxonomy Extension Presentation Linkbase
Document.
(1)
Incorporated by reference to the Company’s Registration
Statement on Form S-1 (Registration
No. 333-03172)
(2)
Incorporated by reference to the Company’s Quarterly
Report on Form 10-Q filed on July 29, 2015
(3)
Incorporated by reference to the Company’s Quarterly
Report on Form 10-Q filed on August 3, 2007
(4)
Incorporated by reference to the Company’s Current Report
on Form 8-K filed on November 1, 2005
(5)
Incorporated by reference to the Company’s Current Report
on Form 8-K filed on September 1, 2009
(6)
Incorporated by reference to the Company’s Annual Report
on Form 10-K filed on February 11, 2008
(7)
Incorporated by reference to the Company’s Quarterly
Report on Form 10-Q filed on July 30, 2009
(8)
Incorporated by reference to the Company’s Current Report
on Form 8-K filed on January 18, 2012
(9)
Incorporated by reference to the Company’s Quarterly
Report on Form 10-Q filed on July 26, 2013
(10)
Incorporated by reference to the Company’s Annual Report
on Form 10-K filed on February 10, 2011
(11)
Incorporated by reference to Exhibit 3.1 to the Company’s
Current Report on Form 8-K dated October 2, 2015, and Exhibits
3.1, 3.2 and 3.3 to the Company’s Annual Report on From 10-K
filed on February 8, 2013
(12)
Incorporated by reference to the Company’s Current Report
on Form 8-K filed on June 1, 2015
(13)
Incorporated by reference to the Company’s Annual Report
on Form 10-K filed on February 9, 2015
(14)
Incorporated by reference to the Company’s Quarterly
Report on Form 10-Q filed on April 30, 2015
(15)
Incorporated by reference to the Company’s Quarterly
Report on Form 10-Q filed on October 31, 2011.
*
Confidential treatment has been granted with respect to certain
portions of the exhibit.
**
Management contract or compensatory plan or
arrangement.
***
These certifications are being furnished solely to accompany
this annual report pursuant to 18 U.S.C. Section 1350,
and are not being filed for purposes of Section 18 of the
Securities Exchange Act of 1934 and are not to be incorporated by
reference into any filing of Neurocrine Biosciences, Inc., whether
made before or after the date hereof, regardless of any general
incorporation language in such filing. Except as specifically noted above, the Company’s Annual
Reports on Form 10-K, Quarterly Reports on Form 10-Q and Current
Reports on Form 8-K have a Commission File Number of
000-22705.
(c) Financial Statement Schedules.
SIGNATURES Pursuant to the requirements of Section 13 or 15(d) of the
Securities Exchange Act of 1934, the Registrant has duly caused
this report to be signed on its behalf by the undersigned,
thereunto duly authorized.
NEUROCRINE BIOSCIENCES, INC.
A Delaware Corporation
By:
/s/ Kevin C. Gorman
Kevin C. Gorman
President and Chief Executive Officer
Date:
February 11, 2016 Pursuant to the requirements of the Securities Exchange Act of
1934, this report has been signed by the following persons on
behalf of the Registrant and in the capacities and on the dates
indicated:
Signature
Title
Date
/s/ Kevin C. Gorman
Kevin C.
Gorman
President, Chief Executive Officer and Director (Principal Executive Officer) February 11,
2016
/s/ Timothy P. Coughlin
Timothy P.
Coughlin
Chief Financial Officer (Principal Financial and Accounting Officer) February 11,
2016
/s/ William H. Rastetter
William H.
Rastetter
Chairman of the
Board of Directors February 11,
2016
/s/ Gary A. Lyons
Gary A.
Lyons
Director February 11,
2016
/s/ W. Thomas Mitchell
W. Thomas
Mitchell
Director February 11,
2016
/s/ Joseph A. Mollica
Joseph A.
Mollica
Director February 11,
2016
/s/ George J. Morrow
George J.
Morrow
Director February 11,
2016
/s/ Corinne H. Nevinny
Corinne H.
Nevinny
Director February 11,
2016
/s/ Richard F. Pops
Richard F.
Pops
Director February 11,
2016
/s/ Alfred W. Sandrock, Jr.
Alfred W.
Sandrock, Jr.
Director February 11,
2016
/s/ Stephen A. Sherwin
Stephen A.
Sherwin
Director February 11,
2016</t>
  </si>
  <si>
    <t>ORGANIZATION AND SUMMARY OF SIGNIFICANT ACCOUNTING POLICIES (Policies)</t>
  </si>
  <si>
    <t>Principles of Consolidation</t>
  </si>
  <si>
    <t>Principles of Consolidation.</t>
  </si>
  <si>
    <t>Use of Estimates</t>
  </si>
  <si>
    <t>Use of Estimates.</t>
  </si>
  <si>
    <t>Cash Equivalents</t>
  </si>
  <si>
    <t>Cash Equivalents. .</t>
  </si>
  <si>
    <t>Short-Term and Long-Term Investments Available-for-Sale</t>
  </si>
  <si>
    <t>Short-Term and Long-Term Investments
Available-for-Sale.</t>
  </si>
  <si>
    <t>Concentration of Credit Risk</t>
  </si>
  <si>
    <t>Concentration of Credit Risk.</t>
  </si>
  <si>
    <t>Collaboration Agreements</t>
  </si>
  <si>
    <t>Collaboration Agreements.</t>
  </si>
  <si>
    <t>Property and Equipment</t>
  </si>
  <si>
    <t>Property and Equipment.</t>
  </si>
  <si>
    <t>Industry Segment and Geographic Information</t>
  </si>
  <si>
    <t>Industry Segment and Geographic
Information.</t>
  </si>
  <si>
    <t>Impairment of Long-Lived Assets</t>
  </si>
  <si>
    <t>Impairment of Long-Lived Assets.</t>
  </si>
  <si>
    <t>Fair Value of Financial Instruments</t>
  </si>
  <si>
    <t>Fair Value of Financial
Instruments.</t>
  </si>
  <si>
    <t>Research and Development Expenses</t>
  </si>
  <si>
    <t xml:space="preserve">Research and Development Expenses. </t>
  </si>
  <si>
    <t>Share-Based Compensation</t>
  </si>
  <si>
    <t>Share-Based Compensation.</t>
  </si>
  <si>
    <t>Investment Income, net</t>
  </si>
  <si>
    <t>Investment Income, net.
Years Ended December 31,
2015 2014 2013
Interest income $ 1,928 $ 629 $ 400
Realized gains,
net — — 2
Total $ 1,928 $ 629 $ 402</t>
  </si>
  <si>
    <t>Net Loss Per Share</t>
  </si>
  <si>
    <t>Net Loss Per Share. Due to the Company’s net loss position in 2015, 2014 and
2013, approximately 4.1 million, 2.9 million and
2.1 million, respectively, of common share equivalents were
excluded from the diluted common shares outstanding. For the years
ended December 31, 2015, 2014 and 2013, there were employee
stock options, calculated on a weighted average basis, to purchase
0.1 million, 1.0 million, and 0.3 million shares of
our common stock with an exercise price greater than the average
market price of the underlying common shares.</t>
  </si>
  <si>
    <t>Impact of Recently Issued Accounting Standards</t>
  </si>
  <si>
    <t>Impact of Recently Issued Accounting
Standards. In November 2015, the FASB issued an ASU, “Income Taxes:
Balance Sheet Classification of Deferred Taxes,” which ASU
eliminates the current requirement for organizations to present
deferred tax assets and liabilities as current and noncurrent in a
classified balance sheet. Instead, organizations will be required
to classify all deferred tax assets and liabilities as noncurrent.
This ASU applies to all organizations that present a classified
balance sheet. The ASU is effective for financial statements issued
for annual periods beginning after December 15, 2016, and interim
periods within those annual periods. The Company has adopted this
standard as of December 31, 2015 with retroactive
application.</t>
  </si>
  <si>
    <t>Revenue Recognition Policy</t>
  </si>
  <si>
    <t>Revenue Recognition Policy. Since 2011, the Company has followed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license fees; funding of research
and/or development efforts; amounts due upon the achievement of
specified milestones; manufacturing and royalties on future product
sales.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payments when licensing
its intellectual property, which often occurs in conjunction with a
R&amp;D agreement. The Company recognizes revenue attributed to the
license upon delivery, provided that the license has stand-alone
value.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Under the terms of the Company’s agreement with
Mitsubishi Tanabe, the collaboration effort between the parties to
advance NBI-98854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valbenazine product rights for Japan and other select Asian markets
would revert to the Company. The Company has identified the following deliverables
associated with the Mitsubishi Tanabe agreement: valbenazine
technology license and existing know-how, development activities to
be performed as part of the collaboration, and the manufacture of
pharmaceutical products. The respective standalone value from each
of these deliverables has been determined by applying the BESP
method and the revenue was allocated based on the relative selling
price method with revenue recognition timing to be determined
either by delivery or the provision of services.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was delivered on the
effective date of the agreement. For the year ended December 31, 2015, the Company
recognized revenue under this agreement of $19.8 million associated
with the delivery of a technology license and existing know-how. In
accordance with the Company’s continuing performance
obligations, $10.2 million of the $30
million up-front payment is being deferred and recognized in
future periods. Under the terms of the agreement, there is no
general obligation to return the up-front payment for any
non-contingent deliverable. The Company evaluated the event-based payments under the
Milestone Method and concluded only one immaterial event-based
payment represents a substantive milestone. Event-based payments
will be recognized when earned.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There was no
revenue recognized in 2015, 2014 or 2013 related to this
collaboration.</t>
  </si>
  <si>
    <t>ORGANIZATION AND SUMMARY OF SIGNIFICANT ACCOUNTING POLICIES (Tables)</t>
  </si>
  <si>
    <t>Components of Investment Income</t>
  </si>
  <si>
    <t>The following table presents certain information related to the
components of investment income (in thousands):
Years Ended December 31,
2015 2014 2013
Interest income $ 1,928 $ 629 $ 400
Realized gains,
net — — 2
Total $ 1,928 $ 629 $ 402</t>
  </si>
  <si>
    <t>INVESTMENTS (Tables)</t>
  </si>
  <si>
    <t>Investments</t>
  </si>
  <si>
    <t>Investments at December 31, 2015 and 2014 consisted of the
following (in thousands):
Years Ended
2015 2014
Certificates of
deposit $ 10,078 $ 17,438
Commercial paper 23,955 7,498
Corporate debt
securities 323,219 174,323
Securities of
government-sponsored entities 30,232 1,028
Total
investments $ 387,484 $ 200,287</t>
  </si>
  <si>
    <t>Summary of Investments Classified as Available-For-Sale Securities</t>
  </si>
  <si>
    <t>The following is a summary of investments classified as
available-for-sale securities (in thousands):
Contractual Amortized Gross Gross Aggregate
December 31,
2015:
Classified as current
assets:
Certificates of
deposit Less than 1 $ 9,120 $ 1 $ (1 ) $ 9,120
Commercial paper Less than 1 23,965 1 (11 ) 23,955
Corporate debt
securities Less than 1 254,592 1 (414 ) 254,179
Securities of
government-sponsored entities Less than 1 17,762 1 (21 ) 17,742
Total short-term
available-for-sale securities $ 305,439 $ 4 $ (447 ) $ 304,996
Classified as non-current
assets:
Certificates of
deposit 1 to 2 $ 960 $ — $ (2 ) $ 958
Corporate debt
securities 1 to 2 69,528 — (488 ) 69,040
Securities of
government-sponsored entities 1 to 2 12,534 — (44 ) 12,490
Total long-term
available-for-sale securities $ 83,022 $ — $ (534 ) $ 82,488
December 31,
2014:
Classified as current
assets:
Certificates of
deposit Less than 1 $ 9,072 $ — $ (6 ) $ 9,066
Commercial paper Less than 1 7,497 1 — 7,498
Corporate debt
securities Less than 1 145,321 5 (123 ) 145,203
Securities of
government-sponsored entities Less than 1 1,029 — (1 ) 1,028
Total short-term
available-for-sale securities $ 162,919 $ 6 $ (130 ) $ 162,795
Classified as non-current
assets:
Certificates of
deposit 1 to 2 $ 8,400 $ — $ (28 ) $ 8,372
Corporate debt
securities 1 to 2 29,245 — (125 ) 29,120
Total long-term
available-for-sale securities $ 37,645 $ — $ (153 ) $ 37,492
(1)
Unrealized gains and losses are included in other comprehensive
loss.</t>
  </si>
  <si>
    <t>Gross Unrealized Losses and Fair Value Available-For-Sale Investments in Unrealized Loss Position</t>
  </si>
  <si>
    <t>The following table presents gross unrealized losses and fair
value for those available-for-sale investments that were in an
unrealized loss position as of December 31, 2015 and 2014,
aggregated by investment category and length of time that
individual securities have been in a continuous loss position (in
thousands):
Less Than 12
Months 12 Months or
Greater Total
Estimated Unrealized Estimated Unrealized Estimated Unrealized
December 31,
2015:
Certificates of
deposit $ 5,517 $ (3 ) $ — $ — $ 5,517 $ (3 )
Commercial paper 16,959 (11 ) — — 16,959 (11 )
Corporate debt
securities 310,160 (880 ) 5,521 (22 ) 315,681 (902 )
Securities of
government-sponsored entities 25,913 (65 ) — — 25,913 (65 )
Total $ 358,549 $ (959 ) $ 5,521 $ (22 ) $ 364,070 $ (981 )
December 31,
2014:
Certificates of
deposit $ 16,957 $ (34 ) $ — $ — $ 16,957 $ (34 )
Corporate debt
securities 149,477 (248 ) — — 149,477 (248 )
Securities of
government-sponsored entities 1,028 (1 ) — — 1,028 (1 )
Total $ 167,462 $ (283 ) $ — $ — $ 167,462 $ (283 )</t>
  </si>
  <si>
    <t>FAIR VALUE MEASUREMENTS (Tables)</t>
  </si>
  <si>
    <t>Assets Measured at Fair Value on Recurring Basis</t>
  </si>
  <si>
    <t>The Company’s assets which are measured at fair value on
a recurring basis as of December 31, 2015 and 2014 were
determined using the inputs described above (in
millions):
Fair Value Measurements
Using
Carrying Quoted Prices in Significant Other Significant
December 31,
2015:
Classified as current
assets:
Cash and money market
funds $ 69.5 $ 69.5 $ — $ —
Certificates of
deposit 9.1 9.1 — —
Commercial paper 24.0 — 24.0 —
Securities of
government-sponsored entities 17.7 — 17.7 —
Corporate debt
securities 259.0 — 259.0 —
Subtotal 379.3 78.6 300.7 —
Classified as long-term
assets:
Certificates of
deposit 5.7 5.7 — —
Securities of
government-sponsored entities 12.5 — 12.5 —
Corporate debt
securities 69.0 — 69.0 —
Total 466.5 84.3 382.2 —
Less cash, cash equivalents
and restricted cash (79.0 ) (74.2 ) (4.8 ) —
Total
investments $ 387.5 $ 10.1 $ 377.4 $ —
December 31,
2014:
Classified as current
assets:
Cash and money market
funds $ 28.7 $ 28.7 $ — $ —
Certificates of
deposit 9.1 9.1 — —
Commercial paper 7.5 — 7.5 —
Securities of
government-sponsored entities 1.5 — 1.5 —
Corporate debt
securities 147.0 — 147.0 —
Subtotal 193.8 37.8 156.0 —
Classified as long-term
assets:
Certificates of
deposit 13.2 13.2 — —
Corporate debt
securities 29.1 — 29.1 —
Total 236.1 51.0 185.1 —
Less cash, cash equivalents
and restricted cash (35.8 ) (33.5 ) (2.3 ) —
Total
investments $ 200.3 $ 17.5 $ 182.8 $ —</t>
  </si>
  <si>
    <t>PROPERTY AND EQUIPMENT (Tables)</t>
  </si>
  <si>
    <t>Property and equipment, net, at December 31, 2015 and 2014
consisted of the following (in thousands):
2015 2014
Tenant
improvements 1,335 1,226
Furniture and
fixtures 837 819
Equipment 28,121 29,208
30,293 31,253
Less accumulated
depreciation (26,861 ) (28,746 )
Property and equipment,
net $ 3,432 $ 2,507</t>
  </si>
  <si>
    <t>ACCRUED LIABILITIES (Tables)</t>
  </si>
  <si>
    <t>Accrued Liabilities</t>
  </si>
  <si>
    <t>Accrued liabilities at December 31, 2015 and 2014
consisted of the following (in thousands):
2015 2014
Accrued employee related
costs $ 7,358 $ 6,520
Accrued development
costs 7,359 1,706
Other accrued
liabilities 4,317 3,282
$ 19,034 $ 11,508</t>
  </si>
  <si>
    <t>COMMITMENTS AND CONTINGENCIES (Tables)</t>
  </si>
  <si>
    <t>Changes to Accrued Cease-Use Liability</t>
  </si>
  <si>
    <t>The following table sets forth changes to the accrued cease-use
liability during 2015 and 2014 (in thousands):
Years Ended
2015 2014
Beginning
balance $ 2,678 $ 3,096
Change in
estimate (85 ) —
Payments (610 ) (418 )
Ending balance $ 1,983 $ 2,678</t>
  </si>
  <si>
    <t>Estimated Future Annual Minimum Lease Payments</t>
  </si>
  <si>
    <t>As of December 31, 2015, the total estimated future annual
minimum lease payments under the Company’s non-cancelable
building lease for the years ending after December 31, 2015
were as follows (in thousands):
Payment Amount
2016 $ 7,606
2017 7,834
2018 8,070
2019 8,311
2020 and
thereafter —
Total future minimum lease
payments $ 31,821</t>
  </si>
  <si>
    <t>SHARE-BASED COMPENSATION (Tables)</t>
  </si>
  <si>
    <t>Compensation Cost Related to Share Based Compensation</t>
  </si>
  <si>
    <t>Share-Based Compensation.
Years Ended
December 31,
2015 2014 2013
General and administrative
expense $ 15,281 $ 5,167 $ 3,516
Research and development
expense 13,111 5,215 3,303
Share-based compensation
expense $ 28,392 $ 10,382 $ 6,819</t>
  </si>
  <si>
    <t>Weighted-Average Assumptions for Stock Option Grants using Black-Scholes Option-Pricing Model</t>
  </si>
  <si>
    <t xml:space="preserve">common stock on the date of grant. The estimated fair value of
each option award granted was determined on the date of grant using
the Black-Scholes option-pricing valuation model with the following
weighted-average assumptions for option grants during the three
years ended December 31, 2015:
Years Ended
December 31,
2015 2014 2013
Risk-free interest
rate 1.7 % 2.2 % 1.4 %
Expected volatility of
common stock 66 % 71 % 76 %
Dividend yield 0.0 % 0.0 % 0.0 %
Expected option
term 6.6 years 7.2 years 7.3 years </t>
  </si>
  <si>
    <t>Summary and Changes in Stock Options Outstanding</t>
  </si>
  <si>
    <t>A summary of the status of the Company’s stock options as
of December 31, 2015, 2014 and 2013 and of changes in options
outstanding under the plans during the three years ended
December 31, 2015 is as follows (in thousands, except for
weighted average exercise price data):
2015 2014 2013
Options Weighted Options Weighted Options Weighted
Outstanding at
January 1 5,750 $ 9.31 5,853 $ 7.54 6,166 $ 7.62
Granted 1,159 37.21 1,089 18.41 771 9.24
Exercised (1,315 ) 5.01 (1,135 ) 6.50 (904 ) 5.96
Canceled (87 ) 46.08 (57 ) 56.83 (180 ) 25.68
Outstanding at
December 31 5,507 $ 15.63 5,750 $ 9.31 5,853 $ 7.54</t>
  </si>
  <si>
    <t>Summary and Changes in Restricted Stock Units Outstanding</t>
  </si>
  <si>
    <t>A summary of the status of the Company’s RSUs as of
December 31, 2015, 2014 and 2013 and of changes in RSUs
outstanding under the plans for the three years ended
December 31, 2015 is as follows (in thousands, except for
weighted average grant date fair value per unit):
2015 2014 2013
Number of Weighted Average Number of Weighted Average Number of Weighted Average
Outstanding at
January 1 669 $ 15.01 373 $ 8.65 — $ —
Granted 448 33.62 389 19.59 379 8.65
Cancelled (16 ) 20.83 — — (6 ) 8.65
Converted into common
shares (191 ) 14.24 (93 ) 8.65 — —
Outstanding at
December 31 910 $ 24.23 669 $ 15.01 373 $ 8.65</t>
  </si>
  <si>
    <t>INCOME TAXES (Tables)</t>
  </si>
  <si>
    <t>Expiration of Net Operating Loss Carry Forwards</t>
  </si>
  <si>
    <t>The California net operating loss carry forwards will expire as
follows (in thousands):
Year
Amount
2016 116,600
2017 51,900
2018 140,600
2028 and
beyond 258,100</t>
  </si>
  <si>
    <t>Components of Deferred Tax Assets</t>
  </si>
  <si>
    <t>Amounts are shown as of December 31 as of each respective
year (in thousands):
2015 2014
Deferred tax
assets:
Net operating
losses $ 257,900 $ 260,600
Research and development
credits 33,500 29,000
Capitalized research and
development 58,900 45,700
Share-based compensation
expense 10,900 6,900
Deferred
revenue 4,300 800
Deferred gain on sales
leaseback 5,000 7,200
Intangibles 6,900 10,600
Cease-use
expense 700 1,100
Fixed assets 400 500
Other 3,900 4,700
Total deferred tax
assets 382,400 367,100
Valuation
allowance (382,400 ) (367,100 )
Net deferred tax
assets $ — $ —</t>
  </si>
  <si>
    <t>Provision for Income Taxes on Earnings Subject to Income Taxes Differs from Statutory Federal Rate</t>
  </si>
  <si>
    <t>The provision for income taxes on earnings subject to income
taxes differs from the statutory Federal rate at December 31,
2015, 2014 and 2013, due to the following (in
thousands):
2015 2014 2013
Federal income taxes at
35% $ (31,126 ) $ (21,190 ) $ (16,131 )
State income tax, net of
Federal benefit 2 (3,410 ) (2,611 )
Tax effect on
non-deductible expenses 172 10 7
Share-based compensation
expense 201 91 215
Change in tax
rate 10,773 — —
Expired tax
attributes 5,594 315 151
Research
credits (6,638 ) (1,882 ) (3,458 )
Change in valuation
allowance 15,029 25,366 20,504
Uncertain tax
positions 5,940 621 1,283
Other 53 79 40
$ — $ — $ —</t>
  </si>
  <si>
    <t>Activity Related to Unrecognized Tax Benefits</t>
  </si>
  <si>
    <t>The following table summarizes the activity related to our
unrecognized tax benefits (in thousands):
2015 2014 2013
Balance as of the beginning
of the year $ 23,854 $ 23,131 $ 21,672
Increases related to prior
year tax positions 6,636 47 543
Increases related to
current year tax positions 2,584 676 916
Expiration of the statute
of limitations for the assessment of taxes — — —
Balance as of the end of
the year $ 33,074 $ 23,854 $ 23,131</t>
  </si>
  <si>
    <t>SELECTED QUARTERLY FINANCIAL DATA (UNAUDITED) (Tables)</t>
  </si>
  <si>
    <t>Summary of Quarterly Results of Operations</t>
  </si>
  <si>
    <t xml:space="preserve">The following is a summary of the quarterly results of the
Company for the years ended December 31, 2015 and 2014
(unaudited, in thousands, except for per share
data)
Year Ended
December 31, Year Ended
First Second Third Fourth
2015:
Revenues $ 19,769 $ — $ — $ — $ 19,769
Operating
expenses 22,057 25,322 35,844 30,748 113,971
Net loss (1,192 ) (23,987 ) (34,435 ) (29,315 ) (88,929 )
Net loss per
share:
Basic and
Diluted $ (0.01 ) $ (0.28 ) $ (0.40 ) $ (0.34 ) $ (1.05 )
Shares used in the
calculation of net loss per share:
Basic and
Diluted 80,349 85,518 85,856 86,184 84,496
2014:
Revenues $ — $ — $ — $ — $ —
Operating
expenses 12,725 14,361 16,857 20,468 64,411
Net loss (11,842 ) (13,381 ) (15,875 ) (19,444 ) (60,542 )
Net loss per
share:
Basic and
Diluted $ (0.17 ) $ (0.18 ) $ (0.21 ) $ (0.26 ) $ (0.81 )
Shares used in the
calculation of net loss per share:
Basic and
Diluted 70,260 75,879 75,948 76,139 74,577 </t>
  </si>
  <si>
    <t>Organization and Summary of Significant Accounting Policies - Additional Information (Detail) shares in Millions</t>
  </si>
  <si>
    <t>Dec. 31, 2015Subsidiaryshares</t>
  </si>
  <si>
    <t>Dec. 31, 2014shares</t>
  </si>
  <si>
    <t>Dec. 31, 2013shares</t>
  </si>
  <si>
    <t>Organization And Summary Of Significant Accounting Policies [Line Items]</t>
  </si>
  <si>
    <t>Number of subsidiary wholly-owned by company | Subsidiary</t>
  </si>
  <si>
    <t>Common share equivalents excluded from computation of earnings per share</t>
  </si>
  <si>
    <t>Stock Options</t>
  </si>
  <si>
    <t>Minimum</t>
  </si>
  <si>
    <t>Average estimated useful life of equipment</t>
  </si>
  <si>
    <t>3 years</t>
  </si>
  <si>
    <t>Requisite service period of award</t>
  </si>
  <si>
    <t>Maximum</t>
  </si>
  <si>
    <t>7 years</t>
  </si>
  <si>
    <t>4 years</t>
  </si>
  <si>
    <t>Components of Investment Income (Detail) - USD ($) $ in Thousands</t>
  </si>
  <si>
    <t>Interest income</t>
  </si>
  <si>
    <t>Realized gains, net</t>
  </si>
  <si>
    <t>Revenue Recognition and Significant Collaborative Research and Development Agreements - Additional Information (Detail) - USD ($)</t>
  </si>
  <si>
    <t>1 Months Ended</t>
  </si>
  <si>
    <t>Jun. 30, 2010</t>
  </si>
  <si>
    <t>Mitsubishi Tanabe</t>
  </si>
  <si>
    <t>Collaborative Arrangements and Non-collaborative Arrangement Transactions [Line Items]</t>
  </si>
  <si>
    <t>Collaborative agreement upfront payment received</t>
  </si>
  <si>
    <t>Collaborative agreement maximum additional payment to receive</t>
  </si>
  <si>
    <t>Patent rights period</t>
  </si>
  <si>
    <t>The longer of ten years or the life of the related patent rights.</t>
  </si>
  <si>
    <t>Clinical trial cost</t>
  </si>
  <si>
    <t>Collaborative arrangement right description</t>
  </si>
  <si>
    <t>Under the terms of the Company’s agreement with Mitsubishi Tanabe, the collaboration effort between the parties to advance NBI-98854 towards commercialization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milestones will be achieved or when royalty payments will begin. Mitsubishi Tanabe may terminate the collaboration at its discretion upon 180 days’ written notice to the Company.</t>
  </si>
  <si>
    <t>Collaboration termination notice period</t>
  </si>
  <si>
    <t>180 days</t>
  </si>
  <si>
    <t>Revenues recognized under collaboration agreement</t>
  </si>
  <si>
    <t>Deferred revenues under collaboration</t>
  </si>
  <si>
    <t>AbbVie</t>
  </si>
  <si>
    <t>Ten years or the life of the related patent  rights.</t>
  </si>
  <si>
    <t>The Company will be entitled  to a percentage of worldwide sales of GnRH Compounds for the longer of ten years  or the life of the related patent rights.</t>
  </si>
  <si>
    <t>Amount remains outstanding under collaboration agreement</t>
  </si>
  <si>
    <t>AbbVie | Development and regulatory event based payments</t>
  </si>
  <si>
    <t>Collaborative agreement payment received</t>
  </si>
  <si>
    <t>AbbVie | Commercial event based payments</t>
  </si>
  <si>
    <t>Investments (Detail) - USD ($) $ in Thousands</t>
  </si>
  <si>
    <t>Schedule of Investments [Line Items]</t>
  </si>
  <si>
    <t>Certificates of deposit</t>
  </si>
  <si>
    <t>Commercial paper</t>
  </si>
  <si>
    <t>Corporate debt securities</t>
  </si>
  <si>
    <t>Securities of government sponsored entities</t>
  </si>
  <si>
    <t>Summary of Investments Classified as Available-For-Sale Securities (Detail) - USD ($) $ in Thousands</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Short-term investments | Certificates of deposit | Maximum</t>
  </si>
  <si>
    <t>Available for sale securities contractual maturity</t>
  </si>
  <si>
    <t>1 year</t>
  </si>
  <si>
    <t>Short-term investments | Commercial paper</t>
  </si>
  <si>
    <t>Short-term investments | Commercial paper | Maximum</t>
  </si>
  <si>
    <t>Short-term investments | Corporate debt securities</t>
  </si>
  <si>
    <t>Short-term investments | Corporate debt securities | Maximum</t>
  </si>
  <si>
    <t>Short-term investments | Securities of government sponsored entities</t>
  </si>
  <si>
    <t>Short-term investments | Securities of government sponsored entities | Maximum</t>
  </si>
  <si>
    <t>Long-term investments</t>
  </si>
  <si>
    <t>Long-term investments | Certificates of deposit</t>
  </si>
  <si>
    <t>Long-term investments | Certificates of deposit | Minimum</t>
  </si>
  <si>
    <t>Long-term investments | Certificates of deposit | Maximum</t>
  </si>
  <si>
    <t>2 years</t>
  </si>
  <si>
    <t>Long-term investments | Corporate debt securities</t>
  </si>
  <si>
    <t>Long-term investments | Corporate debt securities | Minimum</t>
  </si>
  <si>
    <t>Long-term investments | Corporate debt securities | Maximum</t>
  </si>
  <si>
    <t>Long-term investments | Securities of government sponsored entities</t>
  </si>
  <si>
    <t>Long-term investments | Securities of government sponsored entities | Minimum</t>
  </si>
  <si>
    <t>Long-term investments | Securities of government sponsored entities | Maximum</t>
  </si>
  <si>
    <t>(1)  Unrealized gains and losses are included in other comprehensive loss.</t>
  </si>
  <si>
    <t>Gross Unrealized Losses and Fair Value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Investments Including Cash Equivalents And Restricted Cash</t>
  </si>
  <si>
    <t>Cash and Cash Equivalents</t>
  </si>
  <si>
    <t>Short-term investments | Cash and money market fund</t>
  </si>
  <si>
    <t>Short-term investments | Securities of government-sponsored entities</t>
  </si>
  <si>
    <t>Long-term investments | Securities of government-sponsored entities</t>
  </si>
  <si>
    <t>Quoted Prices in Active Markets for Identical Assets (Level 1)</t>
  </si>
  <si>
    <t>Fair value of assets on recurring basis</t>
  </si>
  <si>
    <t>Quoted Prices in Active Markets for Identical Assets (Level 1) | Investments Including Cash Equivalents And Restricted Cash</t>
  </si>
  <si>
    <t>Quoted Prices in Active Markets for Identical Assets (Level 1) | Cash and Cash Equivalents</t>
  </si>
  <si>
    <t>Quoted Prices in Active Markets for Identical Assets (Level 1) | Short-term investments</t>
  </si>
  <si>
    <t>Quoted Prices in Active Markets for Identical Assets (Level 1) | Short-term investments | Cash and money market fund</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Securities of government-sponsored entities</t>
  </si>
  <si>
    <t>Quoted Prices in Active Markets for Identical Assets (Level 1) | Short-term investments | Corporate debt securities</t>
  </si>
  <si>
    <t>Quoted Prices in Active Markets for Identical Assets (Level 1) | Long-term investments | Certificates of deposit</t>
  </si>
  <si>
    <t>Quoted Prices in Active Markets for Identical Assets (Level 1) | Long-term investments | Securities of government-sponsored entities</t>
  </si>
  <si>
    <t>Quoted Prices in Active Markets for Identical Assets (Level 1) | Long-term investments | Corporate debt securities</t>
  </si>
  <si>
    <t>Significant Other Observable Inputs (Level 2)</t>
  </si>
  <si>
    <t>Significant Other Observable Inputs (Level 2) | Investments Including Cash Equivalents And Restricted Cash</t>
  </si>
  <si>
    <t>Significant Other Observable Inputs (Level 2) | Cash and Cash Equivalents</t>
  </si>
  <si>
    <t>Significant Other Observable Inputs (Level 2) | Short-term investments</t>
  </si>
  <si>
    <t>Significant Other Observable Inputs (Level 2) | Short-term investments | Cash and money market fund</t>
  </si>
  <si>
    <t>Significant Other Observable Inputs (Level 2) | Short-term investments | Certificates of deposit</t>
  </si>
  <si>
    <t>Significant Other Observable Inputs (Level 2) | Short-term investments | Commercial paper</t>
  </si>
  <si>
    <t>Significant Other Observable Inputs (Level 2) | Short-term investments | Securities of government-sponsored ent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Securities of government-sponsored entities</t>
  </si>
  <si>
    <t>Significant Other Observable Inputs (Level 2) | Long-term investments | Corporate debt securities</t>
  </si>
  <si>
    <t>Significant Unobservable Inputs (Level 3)</t>
  </si>
  <si>
    <t>Significant Unobservable Inputs (Level 3) | Investments Including Cash Equivalents And Restricted Cash</t>
  </si>
  <si>
    <t>Significant Unobservable Inputs (Level 3) | Cash and Cash Equivalents</t>
  </si>
  <si>
    <t>Significant Unobservable Inputs (Level 3) | Short-term investments</t>
  </si>
  <si>
    <t>Significant Unobservable Inputs (Level 3) | Short-term investments | Cash and money market fund</t>
  </si>
  <si>
    <t>Significant Unobservable Inputs (Level 3) | Short-term investments | Certificates of deposit</t>
  </si>
  <si>
    <t>Significant Unobservable Inputs (Level 3) | Short-term investments | Commercial paper</t>
  </si>
  <si>
    <t>Significant Unobservable Inputs (Level 3) | Short-term investments | Securities of government-sponsored entities</t>
  </si>
  <si>
    <t>Significant Unobservable Inputs (Level 3) | Short-term investments | Corporate debt securities</t>
  </si>
  <si>
    <t>Significant Unobservable Inputs (Level 3) | Long-term investments | Certificates of deposit</t>
  </si>
  <si>
    <t>Significant Unobservable Inputs (Level 3) | Long-term investments | Securities of government-sponsored entities</t>
  </si>
  <si>
    <t>Significant Unobservable Inputs (Level 3) | Long-term investments | Corporate debt securities</t>
  </si>
  <si>
    <t>Property and Equipment (Detail) - USD ($) $ in Thousands</t>
  </si>
  <si>
    <t>Property, Plant and Equipment [Line Items]</t>
  </si>
  <si>
    <t>Property and equipment</t>
  </si>
  <si>
    <t>Less accumulated depreciation</t>
  </si>
  <si>
    <t>Tenant improvements</t>
  </si>
  <si>
    <t>Furniture and fixtures</t>
  </si>
  <si>
    <t>Equipment</t>
  </si>
  <si>
    <t>Property and Equipment - Additional Information (Detail) - USD ($) $ in Thousands</t>
  </si>
  <si>
    <t>Depreciation</t>
  </si>
  <si>
    <t>Gain (loss) on disposal of capital equipment</t>
  </si>
  <si>
    <t>Accrued Liabilities (Detail) - USD ($) $ in Thousands</t>
  </si>
  <si>
    <t>Accrued employee related costs</t>
  </si>
  <si>
    <t>Accrued development costs</t>
  </si>
  <si>
    <t>Other accrued liabilities</t>
  </si>
  <si>
    <t>Accrued Liabilities, Current</t>
  </si>
  <si>
    <t>Commitments and Contingencies - Additional Information (Detail)</t>
  </si>
  <si>
    <t>Dec. 31, 2007USD ($)Building</t>
  </si>
  <si>
    <t>Dec. 31, 2015USD ($)ft²RenewalOptionsLease_Agreements</t>
  </si>
  <si>
    <t>Dec. 31, 2014USD ($)</t>
  </si>
  <si>
    <t>Dec. 31, 2013USD ($)</t>
  </si>
  <si>
    <t>Dec. 31, 2008USD ($)</t>
  </si>
  <si>
    <t>Commitment And Contingencies [Line Items]</t>
  </si>
  <si>
    <t>Sale of facility and associated real property</t>
  </si>
  <si>
    <t>Mortgage debt retired</t>
  </si>
  <si>
    <t>Cash received net of transaction costs and debt retirement</t>
  </si>
  <si>
    <t>Leaseback transaction lease period</t>
  </si>
  <si>
    <t>12 years</t>
  </si>
  <si>
    <t>Number of building leased | Building</t>
  </si>
  <si>
    <t>Net deferred gain on real estate sale</t>
  </si>
  <si>
    <t>Deferred gain recognized on real estate sale</t>
  </si>
  <si>
    <t>Lease expiration year</t>
  </si>
  <si>
    <t>Percentage of management fee included in the base annual rent</t>
  </si>
  <si>
    <t>3.50%</t>
  </si>
  <si>
    <t>Letter of credit</t>
  </si>
  <si>
    <t>Lease extension period</t>
  </si>
  <si>
    <t>10 years</t>
  </si>
  <si>
    <t>Number of times to renew the lease contract | RenewalOptions</t>
  </si>
  <si>
    <t>Subleased area | ft²</t>
  </si>
  <si>
    <t>Rental income from sublease agreement</t>
  </si>
  <si>
    <t>Rent expense</t>
  </si>
  <si>
    <t>Lease period</t>
  </si>
  <si>
    <t>Cash and investment required to be maintained</t>
  </si>
  <si>
    <t>Security deposit to be increased</t>
  </si>
  <si>
    <t>Milestone payables</t>
  </si>
  <si>
    <t>Lease cancellation, notice period</t>
  </si>
  <si>
    <t>0 days</t>
  </si>
  <si>
    <t>Royalty, rate</t>
  </si>
  <si>
    <t>5.00%</t>
  </si>
  <si>
    <t>Sublease</t>
  </si>
  <si>
    <t>Number of sublease agreements | Lease_Agreements</t>
  </si>
  <si>
    <t>Lease renewal additional periods</t>
  </si>
  <si>
    <t>Lease expiration date</t>
  </si>
  <si>
    <t>2017-02</t>
  </si>
  <si>
    <t>Second Sublease</t>
  </si>
  <si>
    <t>2018-03</t>
  </si>
  <si>
    <t>Changes to Accrued Cease-Use Liability (Detail) - USD ($) $ in Thousands</t>
  </si>
  <si>
    <t>Beginning balance</t>
  </si>
  <si>
    <t>Change in estimate</t>
  </si>
  <si>
    <t>Payments</t>
  </si>
  <si>
    <t>Ending balance</t>
  </si>
  <si>
    <t>Estimated Future Annual Minimum Lease Payments (Detail) $ in Thousands</t>
  </si>
  <si>
    <t>Dec. 31, 2015USD ($)</t>
  </si>
  <si>
    <t>2020 and thereafter</t>
  </si>
  <si>
    <t>Total future minimum lease payments</t>
  </si>
  <si>
    <t>Share-Based Compensation - Additional Information (Detail) - USD ($)</t>
  </si>
  <si>
    <t>Dec. 31, 2012</t>
  </si>
  <si>
    <t>May. 31, 2011</t>
  </si>
  <si>
    <t>Share-based Compensation Arrangement by Share-based Payment Award [Line Items]</t>
  </si>
  <si>
    <t>Stock options outstanding</t>
  </si>
  <si>
    <t>Number of common stock available for future grant</t>
  </si>
  <si>
    <t>Tax benefits recognized in the consolidated statements of cash flows</t>
  </si>
  <si>
    <t>Assumption estimated forfeiture rate</t>
  </si>
  <si>
    <t>0.00%</t>
  </si>
  <si>
    <t>Weighted-average fair values of options granted</t>
  </si>
  <si>
    <t>Weighted average remaining contractual term for options outstanding</t>
  </si>
  <si>
    <t>6 years 9 months 18 days</t>
  </si>
  <si>
    <t>Share-based compensation expense</t>
  </si>
  <si>
    <t>Number of stock options exercisable</t>
  </si>
  <si>
    <t>Stock options exercisable, weighted average exercise price</t>
  </si>
  <si>
    <t>Stock options exercisable, weighted-average remaining contractual term</t>
  </si>
  <si>
    <t>6 years 1 month 6 days</t>
  </si>
  <si>
    <t>Stock options exercised in period intrinsic value</t>
  </si>
  <si>
    <t>Stock options intrinsic value of options outstanding</t>
  </si>
  <si>
    <t>Stock options intrinsic value of options exercisable</t>
  </si>
  <si>
    <t>Cash received from stock option exercises</t>
  </si>
  <si>
    <t>Share-based compensation, term</t>
  </si>
  <si>
    <t>Share-based compensation, contractual term</t>
  </si>
  <si>
    <t>Restricted Stock Units (RSUs)</t>
  </si>
  <si>
    <t>Restricted stock units granted</t>
  </si>
  <si>
    <t>Unrecognized compensation cost</t>
  </si>
  <si>
    <t>Stock vesting period</t>
  </si>
  <si>
    <t>2 years 8 months 12 days</t>
  </si>
  <si>
    <t>Total intrinsic value vested in period</t>
  </si>
  <si>
    <t>Intrinsic value outstanding</t>
  </si>
  <si>
    <t>Restricted Stock Units (RSUs) | Minimum</t>
  </si>
  <si>
    <t>2 years 7 months 6 days</t>
  </si>
  <si>
    <t>Stock Options | Minimum</t>
  </si>
  <si>
    <t>Stock Options | Maximum</t>
  </si>
  <si>
    <t>Performance-based RSUs</t>
  </si>
  <si>
    <t>5 years</t>
  </si>
  <si>
    <t>Performance-based RSUs | Maximum</t>
  </si>
  <si>
    <t>Executive Level Employees [Member]</t>
  </si>
  <si>
    <t>Stock options granted</t>
  </si>
  <si>
    <t>Executive Level Employees [Member] | Restricted Stock Units (RSUs)</t>
  </si>
  <si>
    <t>2011 Plan</t>
  </si>
  <si>
    <t>Number of common stock authorized for issuance</t>
  </si>
  <si>
    <t>Share Based Compensation Arrangement Award</t>
  </si>
  <si>
    <t>PRSUs Converted into Common Shares | Performance-based RSUs</t>
  </si>
  <si>
    <t>Compensation Cost Related to Share-Based Compensation (Detail) - USD ($) $ in Thousands</t>
  </si>
  <si>
    <t>Share-based Compensation Arrangement by Share-based Payment Award, Compensation Cost [Line Items]</t>
  </si>
  <si>
    <t>Total share-based compensation expense</t>
  </si>
  <si>
    <t>General and Administrative Expense</t>
  </si>
  <si>
    <t>Research and Development Expense</t>
  </si>
  <si>
    <t>Weighted-Average Assumptions for Stock Option Grants using Black-Scholes Option-Pricing Model (Detail) - Stock Options</t>
  </si>
  <si>
    <t>Risk-free interest rate</t>
  </si>
  <si>
    <t>1.70%</t>
  </si>
  <si>
    <t>2.20%</t>
  </si>
  <si>
    <t>1.40%</t>
  </si>
  <si>
    <t>Expected volatility of common stock</t>
  </si>
  <si>
    <t>66.00%</t>
  </si>
  <si>
    <t>71.00%</t>
  </si>
  <si>
    <t>76.00%</t>
  </si>
  <si>
    <t>Dividend yield</t>
  </si>
  <si>
    <t>Expected option term</t>
  </si>
  <si>
    <t>6 years 7 months 6 days</t>
  </si>
  <si>
    <t>7 years 2 months 12 days</t>
  </si>
  <si>
    <t>7 years 3 months 18 days</t>
  </si>
  <si>
    <t>Summary and Changes in Stock Options Outstanding (Detail) - $ / shares shares in Thousands</t>
  </si>
  <si>
    <t>Shares</t>
  </si>
  <si>
    <t>Outstanding, Beginning Balance</t>
  </si>
  <si>
    <t>Granted</t>
  </si>
  <si>
    <t>Exercised</t>
  </si>
  <si>
    <t>Canceled</t>
  </si>
  <si>
    <t>Outstanding, Ending Balance</t>
  </si>
  <si>
    <t>Weighted average exercise price</t>
  </si>
  <si>
    <t>Summary and Changes in Restricted Stock Units Outstanding (Detail) - Restricted Stock Units (RSUs) - $ / shares shares in Thousands</t>
  </si>
  <si>
    <t>Restricted stock units</t>
  </si>
  <si>
    <t>Cancelled</t>
  </si>
  <si>
    <t>Converted into common shares</t>
  </si>
  <si>
    <t>Outstanding Ending Balance</t>
  </si>
  <si>
    <t>Weighted average grant date fair value</t>
  </si>
  <si>
    <t>Outstanding Beginning Balance</t>
  </si>
  <si>
    <t>Stockholders' Equity - Additional Information (Detail) - USD ($) $ / shares in Units, shares in Thousands, $ in Thousands</t>
  </si>
  <si>
    <t>Feb. 28, 2015</t>
  </si>
  <si>
    <t>Feb. 28, 2014</t>
  </si>
  <si>
    <t>Class of Stock [Line Items]</t>
  </si>
  <si>
    <t>Proceeds from common stock issuance</t>
  </si>
  <si>
    <t>Common stock issued</t>
  </si>
  <si>
    <t>Common stock, offering price</t>
  </si>
  <si>
    <t>February Two Thousand Fourteen Shelf Registration [Member]</t>
  </si>
  <si>
    <t>Income Taxes - Additional Information (Detail) - USD ($)</t>
  </si>
  <si>
    <t>Income Taxes [Line Items]</t>
  </si>
  <si>
    <t>Percentage of uncertain tax positions likelihood of being sustained</t>
  </si>
  <si>
    <t>50.00%</t>
  </si>
  <si>
    <t>Accrual interest or penalties</t>
  </si>
  <si>
    <t>Deferred tax assets</t>
  </si>
  <si>
    <t>Research and development tax credit carry forwards</t>
  </si>
  <si>
    <t>Net operating loss carry forwards related to stock option exercises</t>
  </si>
  <si>
    <t>Deferred tax assets, valuation allowance</t>
  </si>
  <si>
    <t>Increases related to prior year tax positions</t>
  </si>
  <si>
    <t>Increases related to current year tax positions</t>
  </si>
  <si>
    <t>Unrecognized tax benefits that would affect effective tax rate</t>
  </si>
  <si>
    <t>Federal</t>
  </si>
  <si>
    <t>Operating loss carry forward, net</t>
  </si>
  <si>
    <t>Operating loss carry forward beginning expiration year</t>
  </si>
  <si>
    <t>Alternative Minimum Tax credit carry forwards</t>
  </si>
  <si>
    <t>Federal | R&amp;D</t>
  </si>
  <si>
    <t>Tax credit carry forwards beginning expiration year</t>
  </si>
  <si>
    <t>California</t>
  </si>
  <si>
    <t>Expiration of Net Operating Loss Carry Forwards (Detail) - California $ in Thousands</t>
  </si>
  <si>
    <t>Operating Loss Carryforwards [Line Items]</t>
  </si>
  <si>
    <t>2028 and beyond</t>
  </si>
  <si>
    <t>Components of Deferred Tax Assets (Detail) - USD ($) $ in Thousands</t>
  </si>
  <si>
    <t>Net operating losses</t>
  </si>
  <si>
    <t>Research and development credits</t>
  </si>
  <si>
    <t>Capitalized research and development</t>
  </si>
  <si>
    <t>Deferred gain on sales leaseback</t>
  </si>
  <si>
    <t>Intangibles</t>
  </si>
  <si>
    <t>Fixed assets</t>
  </si>
  <si>
    <t>Other</t>
  </si>
  <si>
    <t>Total deferred tax assets</t>
  </si>
  <si>
    <t>Valuation allowance</t>
  </si>
  <si>
    <t>Net deferred tax assets</t>
  </si>
  <si>
    <t>Provision for Income Taxes on Earnings Subject to Income Taxes Differs from Statutory Federal Rate (Detail) - USD ($) $ in Thousands</t>
  </si>
  <si>
    <t>Federal income taxes at 35%</t>
  </si>
  <si>
    <t>State income tax, net of Federal benefit</t>
  </si>
  <si>
    <t>Tax effect on non-deductible expenses</t>
  </si>
  <si>
    <t>Change in tax rate</t>
  </si>
  <si>
    <t>Expired tax attributes</t>
  </si>
  <si>
    <t>Research credits</t>
  </si>
  <si>
    <t>Change in valuation allowance</t>
  </si>
  <si>
    <t>Uncertain tax positions</t>
  </si>
  <si>
    <t>Income Tax Expense (Benefit), Total</t>
  </si>
  <si>
    <t>Provision for Income Taxes on Earnings Subject to Income Taxes Differs from Statutory Federal Rate (Parenthetical) (Detail)</t>
  </si>
  <si>
    <t>Federal income taxes, rate</t>
  </si>
  <si>
    <t>35.00%</t>
  </si>
  <si>
    <t>Activity Related to Unrecognized Tax Benefits (Detail) - USD ($) $ in Thousands</t>
  </si>
  <si>
    <t>Unrecognized tax benefit beginning Balance</t>
  </si>
  <si>
    <t>Expiration of the statute of limitations for the assessment of taxes</t>
  </si>
  <si>
    <t>Unrecognized tax benefit ending Balance</t>
  </si>
  <si>
    <t>Retirement Plan - Additional Information (Detail) - USD ($) $ in Millions</t>
  </si>
  <si>
    <t>Defined contribution plan, maximum employee contribution percentage</t>
  </si>
  <si>
    <t>60.00%</t>
  </si>
  <si>
    <t>Defined contribution plan, employer contribution amount</t>
  </si>
  <si>
    <t>Summary of Quarterly Results of Operations (Detail) - USD ($) $ / shares in Units, shares in Thousands, $ in Thousands</t>
  </si>
  <si>
    <t>3 Months Ended</t>
  </si>
  <si>
    <t>Sep. 30, 2015</t>
  </si>
  <si>
    <t>Mar. 31, 2015</t>
  </si>
  <si>
    <t>Sep. 30, 2014</t>
  </si>
  <si>
    <t>Jun. 30, 2014</t>
  </si>
  <si>
    <t>Mar. 31, 2014</t>
  </si>
  <si>
    <t>Revenues</t>
  </si>
  <si>
    <t>Operating expenses</t>
  </si>
  <si>
    <t>Net loss per share:</t>
  </si>
  <si>
    <t>Basic and Diluted</t>
  </si>
  <si>
    <t>Shares used in the calculation of net los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1447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86452994</v>
      </c>
    </row>
    <row spans="1:4" r="18">
      <c t="s" s="4" r="A18">
        <v>30</v>
      </c>
      <c t="n" s="7" r="D18">
        <v>3026332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t="s" s="1" r="A1">
        <v>186</v>
      </c>
      <c t="s" s="2" r="B1">
        <v>1</v>
      </c>
    </row>
    <row spans="1:2" r="2">
      <c t="s" s="2" r="B2">
        <v>2</v>
      </c>
    </row>
    <row spans="1:2" r="3">
      <c t="s" s="3" r="A3">
        <v>151</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203</v>
      </c>
      <c t="s" s="4" r="B12">
        <v>204</v>
      </c>
    </row>
    <row spans="1:2" r="13">
      <c t="s" s="4" r="A13">
        <v>205</v>
      </c>
      <c t="s" s="4" r="B13">
        <v>206</v>
      </c>
    </row>
    <row spans="1:2" r="14">
      <c t="s" s="4" r="A14">
        <v>207</v>
      </c>
      <c t="s" s="4" r="B14">
        <v>208</v>
      </c>
    </row>
    <row spans="1:2" r="15">
      <c t="s" s="4" r="A15">
        <v>209</v>
      </c>
      <c t="s" s="4" r="B15">
        <v>210</v>
      </c>
    </row>
    <row spans="1:2" r="16">
      <c t="s" s="4" r="A16">
        <v>211</v>
      </c>
      <c t="s" s="4" r="B16">
        <v>212</v>
      </c>
    </row>
    <row spans="1:2" r="17">
      <c t="s" s="4" r="A17">
        <v>213</v>
      </c>
      <c t="s" s="4" r="B17">
        <v>214</v>
      </c>
    </row>
    <row spans="1:2" r="18">
      <c t="s" s="4" r="A18">
        <v>215</v>
      </c>
      <c t="s" s="4" r="B18">
        <v>216</v>
      </c>
    </row>
    <row spans="1:2" r="19">
      <c t="s" s="4" r="A19">
        <v>217</v>
      </c>
      <c t="s" s="4" r="B19">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4195</v>
      </c>
      <c t="n" s="7" r="C3">
        <v>31014</v>
      </c>
    </row>
    <row spans="1:3" r="4">
      <c t="s" s="4" r="A4">
        <v>35</v>
      </c>
      <c t="n" s="6" r="B4">
        <v>304996</v>
      </c>
      <c t="n" s="6" r="C4">
        <v>162795</v>
      </c>
    </row>
    <row spans="1:3" r="5">
      <c t="s" s="4" r="A5">
        <v>36</v>
      </c>
      <c t="n" s="6" r="B5">
        <v>4883</v>
      </c>
      <c t="n" s="6" r="C5">
        <v>4394</v>
      </c>
    </row>
    <row spans="1:3" r="6">
      <c t="s" s="4" r="A6">
        <v>37</v>
      </c>
      <c t="n" s="6" r="B6">
        <v>384074</v>
      </c>
      <c t="n" s="6" r="C6">
        <v>198203</v>
      </c>
    </row>
    <row spans="1:3" r="7">
      <c t="s" s="4" r="A7">
        <v>38</v>
      </c>
      <c t="n" s="6" r="B7">
        <v>3432</v>
      </c>
      <c t="n" s="6" r="C7">
        <v>2507</v>
      </c>
    </row>
    <row spans="1:3" r="8">
      <c t="s" s="4" r="A8">
        <v>39</v>
      </c>
      <c t="n" s="6" r="B8">
        <v>82488</v>
      </c>
      <c t="n" s="6" r="C8">
        <v>37492</v>
      </c>
    </row>
    <row spans="1:3" r="9">
      <c t="s" s="4" r="A9">
        <v>40</v>
      </c>
      <c t="n" s="6" r="B9">
        <v>4791</v>
      </c>
      <c t="n" s="6" r="C9">
        <v>4831</v>
      </c>
    </row>
    <row spans="1:3" r="10">
      <c t="s" s="4" r="A10">
        <v>41</v>
      </c>
      <c t="n" s="6" r="B10">
        <v>474785</v>
      </c>
      <c t="n" s="6" r="C10">
        <v>243033</v>
      </c>
    </row>
    <row spans="1:3" r="11">
      <c t="s" s="3" r="A11">
        <v>42</v>
      </c>
    </row>
    <row spans="1:3" r="12">
      <c t="s" s="4" r="A12">
        <v>43</v>
      </c>
      <c t="n" s="6" r="B12">
        <v>2561</v>
      </c>
      <c t="n" s="6" r="C12">
        <v>246</v>
      </c>
    </row>
    <row spans="1:3" r="13">
      <c t="s" s="4" r="A13">
        <v>44</v>
      </c>
      <c t="n" s="6" r="B13">
        <v>19034</v>
      </c>
      <c t="n" s="6" r="C13">
        <v>11508</v>
      </c>
    </row>
    <row spans="1:3" r="14">
      <c t="s" s="4" r="A14">
        <v>45</v>
      </c>
      <c t="n" s="6" r="B14">
        <v>269</v>
      </c>
      <c t="n" s="6" r="C14">
        <v>119</v>
      </c>
    </row>
    <row spans="1:3" r="15">
      <c t="s" s="4" r="A15">
        <v>46</v>
      </c>
      <c t="n" s="6" r="B15">
        <v>428</v>
      </c>
      <c t="n" s="6" r="C15">
        <v>467</v>
      </c>
    </row>
    <row spans="1:3" r="16">
      <c t="s" s="4" r="A16">
        <v>47</v>
      </c>
      <c t="n" s="6" r="B16">
        <v>3423</v>
      </c>
      <c t="n" s="6" r="C16">
        <v>3324</v>
      </c>
    </row>
    <row spans="1:3" r="17">
      <c t="s" s="4" r="A17">
        <v>48</v>
      </c>
      <c t="n" s="6" r="B17">
        <v>25715</v>
      </c>
      <c t="n" s="6" r="C17">
        <v>15664</v>
      </c>
    </row>
    <row spans="1:3" r="18">
      <c t="s" s="4" r="A18">
        <v>49</v>
      </c>
      <c t="n" s="6" r="B18">
        <v>10898</v>
      </c>
      <c t="n" s="6" r="C18">
        <v>14322</v>
      </c>
    </row>
    <row spans="1:3" r="19">
      <c t="s" s="4" r="A19">
        <v>50</v>
      </c>
      <c t="n" s="6" r="B19">
        <v>10231</v>
      </c>
      <c t="n" s="6" r="C19">
        <v>0</v>
      </c>
    </row>
    <row spans="1:3" r="20">
      <c t="s" s="4" r="A20">
        <v>51</v>
      </c>
      <c t="n" s="6" r="B20">
        <v>1711</v>
      </c>
      <c t="n" s="6" r="C20">
        <v>1877</v>
      </c>
    </row>
    <row spans="1:3" r="21">
      <c t="s" s="4" r="A21">
        <v>52</v>
      </c>
      <c t="n" s="6" r="B21">
        <v>1555</v>
      </c>
      <c t="n" s="6" r="C21">
        <v>2211</v>
      </c>
    </row>
    <row spans="1:3" r="22">
      <c t="s" s="4" r="A22">
        <v>53</v>
      </c>
      <c t="n" s="6" r="B22">
        <v>221</v>
      </c>
      <c t="n" s="6" r="C22">
        <v>260</v>
      </c>
    </row>
    <row spans="1:3" r="23">
      <c t="s" s="4" r="A23">
        <v>54</v>
      </c>
      <c t="n" s="7" r="B23">
        <v>50331</v>
      </c>
      <c t="n" s="7" r="C23">
        <v>34334</v>
      </c>
    </row>
    <row spans="1:3" r="24">
      <c t="s" s="4" r="A24">
        <v>55</v>
      </c>
      <c t="s" s="4" r="B24">
        <v>56</v>
      </c>
      <c t="s" s="4" r="C24">
        <v>56</v>
      </c>
    </row>
    <row spans="1:3" r="25">
      <c t="s" s="3" r="A25">
        <v>57</v>
      </c>
    </row>
    <row spans="1:3" r="26">
      <c t="s" s="4" r="A26">
        <v>58</v>
      </c>
      <c t="n" s="7" r="B26">
        <v>0</v>
      </c>
      <c t="n" s="7" r="C26">
        <v>0</v>
      </c>
    </row>
    <row spans="1:3" r="27">
      <c t="s" s="4" r="A27">
        <v>59</v>
      </c>
      <c t="n" s="6" r="B27">
        <v>86</v>
      </c>
      <c t="n" s="6" r="C27">
        <v>76</v>
      </c>
    </row>
    <row spans="1:3" r="28">
      <c t="s" s="4" r="A28">
        <v>60</v>
      </c>
      <c t="n" s="6" r="B28">
        <v>1340579</v>
      </c>
      <c t="n" s="6" r="C28">
        <v>1035205</v>
      </c>
    </row>
    <row spans="1:3" r="29">
      <c t="s" s="4" r="A29">
        <v>61</v>
      </c>
      <c t="n" s="6" r="B29">
        <v>-977</v>
      </c>
      <c t="n" s="6" r="C29">
        <v>-277</v>
      </c>
    </row>
    <row spans="1:3" r="30">
      <c t="s" s="4" r="A30">
        <v>62</v>
      </c>
      <c t="n" s="6" r="B30">
        <v>-915234</v>
      </c>
      <c t="n" s="6" r="C30">
        <v>-826305</v>
      </c>
    </row>
    <row spans="1:3" r="31">
      <c t="s" s="4" r="A31">
        <v>63</v>
      </c>
      <c t="n" s="6" r="B31">
        <v>424454</v>
      </c>
      <c t="n" s="6" r="C31">
        <v>208699</v>
      </c>
    </row>
    <row spans="1:3" r="32">
      <c t="s" s="4" r="A32">
        <v>64</v>
      </c>
      <c t="n" s="7" r="B32">
        <v>474785</v>
      </c>
      <c t="n" s="7" r="C32">
        <v>243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151</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7</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9</v>
      </c>
      <c t="s" s="2" r="B1">
        <v>1</v>
      </c>
    </row>
    <row spans="1:2" r="2">
      <c t="s" s="2" r="B2">
        <v>2</v>
      </c>
    </row>
    <row spans="1:2" r="3">
      <c t="s" s="3" r="A3">
        <v>160</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163</v>
      </c>
    </row>
    <row spans="1:2" r="4">
      <c t="s" s="4" r="A4">
        <v>199</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166</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69</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2</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78</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0</v>
      </c>
      <c t="s" s="2" r="B1">
        <v>1</v>
      </c>
    </row>
    <row spans="1:2" r="2">
      <c t="s" s="2" r="B2">
        <v>2</v>
      </c>
    </row>
    <row spans="1:2" r="3">
      <c t="s" s="3" r="A3">
        <v>184</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spans="1:4" r="1">
      <c t="s" s="1" r="A1">
        <v>263</v>
      </c>
      <c t="s" s="2" r="B1">
        <v>1</v>
      </c>
    </row>
    <row spans="1:4" r="2">
      <c t="s" s="2" r="B2">
        <v>264</v>
      </c>
      <c t="s" s="2" r="C2">
        <v>265</v>
      </c>
      <c t="s" s="2" r="D2">
        <v>266</v>
      </c>
    </row>
    <row spans="1:4" r="3">
      <c t="s" s="3" r="A3">
        <v>267</v>
      </c>
    </row>
    <row spans="1:4" r="4">
      <c t="s" s="4" r="A4">
        <v>268</v>
      </c>
      <c t="n" s="6" r="B4">
        <v>2</v>
      </c>
    </row>
    <row spans="1:4" r="5">
      <c t="s" s="4" r="A5">
        <v>269</v>
      </c>
      <c t="n" s="10" r="B5">
        <v>4.1</v>
      </c>
      <c t="n" s="10" r="C5">
        <v>2.9</v>
      </c>
      <c t="n" s="10" r="D5">
        <v>2.1</v>
      </c>
    </row>
    <row spans="1:4" r="6">
      <c t="s" s="4" r="A6">
        <v>270</v>
      </c>
    </row>
    <row spans="1:4" r="7">
      <c t="s" s="3" r="A7">
        <v>267</v>
      </c>
    </row>
    <row spans="1:4" r="8">
      <c t="s" s="4" r="A8">
        <v>269</v>
      </c>
      <c t="n" s="10" r="B8">
        <v>0.1</v>
      </c>
      <c t="n" s="6" r="C8">
        <v>1</v>
      </c>
      <c t="n" s="10" r="D8">
        <v>0.3</v>
      </c>
    </row>
    <row spans="1:4" r="9">
      <c t="s" s="4" r="A9">
        <v>271</v>
      </c>
    </row>
    <row spans="1:4" r="10">
      <c t="s" s="3" r="A10">
        <v>267</v>
      </c>
    </row>
    <row spans="1:4" r="11">
      <c t="s" s="4" r="A11">
        <v>272</v>
      </c>
      <c t="s" s="4" r="B11">
        <v>273</v>
      </c>
    </row>
    <row spans="1:4" r="12">
      <c t="s" s="4" r="A12">
        <v>274</v>
      </c>
      <c t="s" s="4" r="B12">
        <v>273</v>
      </c>
    </row>
    <row spans="1:4" r="13">
      <c t="s" s="4" r="A13">
        <v>275</v>
      </c>
    </row>
    <row spans="1:4" r="14">
      <c t="s" s="3" r="A14">
        <v>267</v>
      </c>
    </row>
    <row spans="1:4" r="15">
      <c t="s" s="4" r="A15">
        <v>272</v>
      </c>
      <c t="s" s="4" r="B15">
        <v>276</v>
      </c>
    </row>
    <row spans="1:4" r="16">
      <c t="s" s="4" r="A16">
        <v>274</v>
      </c>
      <c t="s" s="4" r="B16">
        <v>27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3" r="A2">
        <v>66</v>
      </c>
    </row>
    <row spans="1:3" r="3">
      <c t="s" s="4" r="A3">
        <v>67</v>
      </c>
      <c t="n" s="8" r="B3">
        <v>0.001</v>
      </c>
      <c t="n" s="8" r="C3">
        <v>0.001</v>
      </c>
    </row>
    <row spans="1:3" r="4">
      <c t="s" s="4" r="A4">
        <v>68</v>
      </c>
      <c t="n" s="6" r="B4">
        <v>5000000</v>
      </c>
      <c t="n" s="6" r="C4">
        <v>5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110000000</v>
      </c>
      <c t="n" s="6" r="C8">
        <v>110000000</v>
      </c>
    </row>
    <row spans="1:3" r="9">
      <c t="s" s="4" r="A9">
        <v>73</v>
      </c>
      <c t="n" s="6" r="B9">
        <v>86262594</v>
      </c>
      <c t="n" s="6" r="C9">
        <v>76465942</v>
      </c>
    </row>
    <row spans="1:3" r="10">
      <c t="s" s="4" r="A10">
        <v>74</v>
      </c>
      <c t="n" s="6" r="B10">
        <v>86262594</v>
      </c>
      <c t="n" s="6" r="C10">
        <v>76465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278</v>
      </c>
      <c t="s" s="2" r="B1">
        <v>1</v>
      </c>
    </row>
    <row spans="1:4" r="2">
      <c t="s" s="2" r="B2">
        <v>2</v>
      </c>
      <c t="s" s="2" r="C2">
        <v>32</v>
      </c>
      <c t="s" s="2" r="D2">
        <v>76</v>
      </c>
    </row>
    <row spans="1:4" r="3">
      <c t="s" s="3" r="A3">
        <v>151</v>
      </c>
    </row>
    <row spans="1:4" r="4">
      <c t="s" s="4" r="A4">
        <v>279</v>
      </c>
      <c t="n" s="7" r="B4">
        <v>1928</v>
      </c>
      <c t="n" s="7" r="C4">
        <v>629</v>
      </c>
      <c t="n" s="7" r="D4">
        <v>400</v>
      </c>
    </row>
    <row spans="1:4" r="5">
      <c t="s" s="4" r="A5">
        <v>280</v>
      </c>
      <c t="n" s="6" r="B5">
        <v>0</v>
      </c>
      <c t="n" s="6" r="C5">
        <v>0</v>
      </c>
      <c t="n" s="6" r="D5">
        <v>2</v>
      </c>
    </row>
    <row spans="1:4" r="6">
      <c t="s" s="4" r="A6">
        <v>100</v>
      </c>
      <c t="n" s="7" r="B6">
        <v>1928</v>
      </c>
      <c t="n" s="7" r="C6">
        <v>629</v>
      </c>
      <c t="n" s="7" r="D6">
        <v>40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281</v>
      </c>
      <c t="s" s="2" r="B1">
        <v>282</v>
      </c>
      <c t="s" s="2" r="C1">
        <v>1</v>
      </c>
    </row>
    <row spans="1:5" r="2">
      <c t="s" s="2" r="B2">
        <v>283</v>
      </c>
      <c t="s" s="2" r="C2">
        <v>2</v>
      </c>
      <c t="s" s="2" r="D2">
        <v>32</v>
      </c>
      <c t="s" s="2" r="E2">
        <v>76</v>
      </c>
    </row>
    <row spans="1:5" r="3">
      <c t="s" s="4" r="A3">
        <v>284</v>
      </c>
    </row>
    <row spans="1:5" r="4">
      <c t="s" s="3" r="A4">
        <v>285</v>
      </c>
    </row>
    <row spans="1:5" r="5">
      <c t="s" s="4" r="A5">
        <v>286</v>
      </c>
      <c t="n" s="7" r="C5">
        <v>30000000</v>
      </c>
    </row>
    <row spans="1:5" r="6">
      <c t="s" s="4" r="A6">
        <v>287</v>
      </c>
      <c t="n" s="7" r="C6">
        <v>85000000</v>
      </c>
    </row>
    <row spans="1:5" r="7">
      <c t="s" s="4" r="A7">
        <v>288</v>
      </c>
      <c t="s" s="4" r="C7">
        <v>289</v>
      </c>
    </row>
    <row spans="1:5" r="8">
      <c t="s" s="4" r="A8">
        <v>290</v>
      </c>
      <c t="n" s="7" r="C8">
        <v>12000000</v>
      </c>
    </row>
    <row spans="1:5" r="9">
      <c t="s" s="4" r="A9">
        <v>291</v>
      </c>
      <c t="s" s="4" r="C9">
        <v>292</v>
      </c>
    </row>
    <row spans="1:5" r="10">
      <c t="s" s="4" r="A10">
        <v>293</v>
      </c>
      <c t="s" s="4" r="C10">
        <v>294</v>
      </c>
    </row>
    <row spans="1:5" r="11">
      <c t="s" s="4" r="A11">
        <v>295</v>
      </c>
      <c t="n" s="7" r="C11">
        <v>19800000</v>
      </c>
    </row>
    <row spans="1:5" r="12">
      <c t="s" s="4" r="A12">
        <v>296</v>
      </c>
      <c t="n" s="7" r="C12">
        <v>10200000</v>
      </c>
    </row>
    <row spans="1:5" r="13">
      <c t="s" s="4" r="A13">
        <v>297</v>
      </c>
    </row>
    <row spans="1:5" r="14">
      <c t="s" s="3" r="A14">
        <v>285</v>
      </c>
    </row>
    <row spans="1:5" r="15">
      <c t="s" s="4" r="A15">
        <v>286</v>
      </c>
      <c t="n" s="7" r="B15">
        <v>75000000</v>
      </c>
    </row>
    <row spans="1:5" r="16">
      <c t="s" s="4" r="A16">
        <v>288</v>
      </c>
      <c t="s" s="4" r="C16">
        <v>298</v>
      </c>
    </row>
    <row spans="1:5" r="17">
      <c t="s" s="4" r="A17">
        <v>291</v>
      </c>
      <c t="s" s="4" r="C17">
        <v>299</v>
      </c>
    </row>
    <row spans="1:5" r="18">
      <c t="s" s="4" r="A18">
        <v>293</v>
      </c>
      <c t="s" s="4" r="C18">
        <v>294</v>
      </c>
    </row>
    <row spans="1:5" r="19">
      <c t="s" s="4" r="A19">
        <v>295</v>
      </c>
      <c t="n" s="7" r="C19">
        <v>0</v>
      </c>
      <c t="n" s="7" r="D19">
        <v>0</v>
      </c>
      <c t="n" s="7" r="E19">
        <v>0</v>
      </c>
    </row>
    <row spans="1:5" r="20">
      <c t="s" s="4" r="A20">
        <v>300</v>
      </c>
      <c t="n" s="6" r="C20">
        <v>500000000</v>
      </c>
    </row>
    <row spans="1:5" r="21">
      <c t="s" s="4" r="A21">
        <v>301</v>
      </c>
    </row>
    <row spans="1:5" r="22">
      <c t="s" s="3" r="A22">
        <v>285</v>
      </c>
    </row>
    <row spans="1:5" r="23">
      <c t="s" s="4" r="A23">
        <v>287</v>
      </c>
      <c t="n" s="6" r="C23">
        <v>480000000</v>
      </c>
    </row>
    <row spans="1:5" r="24">
      <c t="s" s="4" r="A24">
        <v>302</v>
      </c>
      <c t="n" s="6" r="C24">
        <v>30000000</v>
      </c>
    </row>
    <row spans="1:5" r="25">
      <c t="s" s="4" r="A25">
        <v>303</v>
      </c>
    </row>
    <row spans="1:5" r="26">
      <c t="s" s="3" r="A26">
        <v>285</v>
      </c>
    </row>
    <row spans="1:5" r="27">
      <c t="s" s="4" r="A27">
        <v>287</v>
      </c>
      <c t="n" s="7" r="C27">
        <v>500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4</v>
      </c>
      <c t="s" s="2" r="B1">
        <v>2</v>
      </c>
      <c t="s" s="2" r="C1">
        <v>32</v>
      </c>
    </row>
    <row spans="1:3" r="2">
      <c t="s" s="3" r="A2">
        <v>305</v>
      </c>
    </row>
    <row spans="1:3" r="3">
      <c t="s" s="4" r="A3">
        <v>223</v>
      </c>
      <c t="n" s="7" r="B3">
        <v>387484</v>
      </c>
      <c t="n" s="7" r="C3">
        <v>200287</v>
      </c>
    </row>
    <row spans="1:3" r="4">
      <c t="s" s="4" r="A4">
        <v>306</v>
      </c>
    </row>
    <row spans="1:3" r="5">
      <c t="s" s="3" r="A5">
        <v>305</v>
      </c>
    </row>
    <row spans="1:3" r="6">
      <c t="s" s="4" r="A6">
        <v>223</v>
      </c>
      <c t="n" s="6" r="B6">
        <v>10078</v>
      </c>
      <c t="n" s="6" r="C6">
        <v>17438</v>
      </c>
    </row>
    <row spans="1:3" r="7">
      <c t="s" s="4" r="A7">
        <v>307</v>
      </c>
    </row>
    <row spans="1:3" r="8">
      <c t="s" s="3" r="A8">
        <v>305</v>
      </c>
    </row>
    <row spans="1:3" r="9">
      <c t="s" s="4" r="A9">
        <v>223</v>
      </c>
      <c t="n" s="6" r="B9">
        <v>23955</v>
      </c>
      <c t="n" s="6" r="C9">
        <v>7498</v>
      </c>
    </row>
    <row spans="1:3" r="10">
      <c t="s" s="4" r="A10">
        <v>308</v>
      </c>
    </row>
    <row spans="1:3" r="11">
      <c t="s" s="3" r="A11">
        <v>305</v>
      </c>
    </row>
    <row spans="1:3" r="12">
      <c t="s" s="4" r="A12">
        <v>223</v>
      </c>
      <c t="n" s="6" r="B12">
        <v>323219</v>
      </c>
      <c t="n" s="6" r="C12">
        <v>174323</v>
      </c>
    </row>
    <row spans="1:3" r="13">
      <c t="s" s="4" r="A13">
        <v>309</v>
      </c>
    </row>
    <row spans="1:3" r="14">
      <c t="s" s="3" r="A14">
        <v>305</v>
      </c>
    </row>
    <row spans="1:3" r="15">
      <c t="s" s="4" r="A15">
        <v>223</v>
      </c>
      <c t="n" s="7" r="B15">
        <v>30232</v>
      </c>
      <c t="n" s="7" r="C15">
        <v>10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spans="1:4" r="1">
      <c t="s" s="1" r="A1">
        <v>310</v>
      </c>
      <c t="s" s="2" r="C1">
        <v>1</v>
      </c>
    </row>
    <row spans="1:4" r="2">
      <c t="s" s="2" r="C2">
        <v>2</v>
      </c>
      <c t="s" s="2" r="D2">
        <v>32</v>
      </c>
    </row>
    <row spans="1:4" r="3">
      <c t="s" s="3" r="A3">
        <v>311</v>
      </c>
    </row>
    <row spans="1:4" r="4">
      <c t="s" s="4" r="A4">
        <v>312</v>
      </c>
      <c t="n" s="7" r="C4">
        <v>387484</v>
      </c>
      <c t="n" s="7" r="D4">
        <v>200287</v>
      </c>
    </row>
    <row spans="1:4" r="5">
      <c t="s" s="4" r="A5">
        <v>306</v>
      </c>
    </row>
    <row spans="1:4" r="6">
      <c t="s" s="3" r="A6">
        <v>311</v>
      </c>
    </row>
    <row spans="1:4" r="7">
      <c t="s" s="4" r="A7">
        <v>312</v>
      </c>
      <c t="n" s="6" r="C7">
        <v>10078</v>
      </c>
      <c t="n" s="6" r="D7">
        <v>17438</v>
      </c>
    </row>
    <row spans="1:4" r="8">
      <c t="s" s="4" r="A8">
        <v>307</v>
      </c>
    </row>
    <row spans="1:4" r="9">
      <c t="s" s="3" r="A9">
        <v>311</v>
      </c>
    </row>
    <row spans="1:4" r="10">
      <c t="s" s="4" r="A10">
        <v>312</v>
      </c>
      <c t="n" s="6" r="C10">
        <v>23955</v>
      </c>
      <c t="n" s="6" r="D10">
        <v>7498</v>
      </c>
    </row>
    <row spans="1:4" r="11">
      <c t="s" s="4" r="A11">
        <v>308</v>
      </c>
    </row>
    <row spans="1:4" r="12">
      <c t="s" s="3" r="A12">
        <v>311</v>
      </c>
    </row>
    <row spans="1:4" r="13">
      <c t="s" s="4" r="A13">
        <v>312</v>
      </c>
      <c t="n" s="6" r="C13">
        <v>323219</v>
      </c>
      <c t="n" s="6" r="D13">
        <v>174323</v>
      </c>
    </row>
    <row spans="1:4" r="14">
      <c t="s" s="4" r="A14">
        <v>309</v>
      </c>
    </row>
    <row spans="1:4" r="15">
      <c t="s" s="3" r="A15">
        <v>311</v>
      </c>
    </row>
    <row spans="1:4" r="16">
      <c t="s" s="4" r="A16">
        <v>312</v>
      </c>
      <c t="n" s="6" r="C16">
        <v>30232</v>
      </c>
      <c t="n" s="6" r="D16">
        <v>1028</v>
      </c>
    </row>
    <row spans="1:4" r="17">
      <c t="s" s="4" r="A17">
        <v>313</v>
      </c>
    </row>
    <row spans="1:4" r="18">
      <c t="s" s="3" r="A18">
        <v>311</v>
      </c>
    </row>
    <row spans="1:4" r="19">
      <c t="s" s="4" r="A19">
        <v>314</v>
      </c>
      <c t="n" s="6" r="C19">
        <v>305439</v>
      </c>
      <c t="n" s="6" r="D19">
        <v>162919</v>
      </c>
    </row>
    <row spans="1:4" r="20">
      <c t="s" s="4" r="A20">
        <v>315</v>
      </c>
      <c t="s" s="4" r="B20">
        <v>316</v>
      </c>
      <c t="n" s="6" r="C20">
        <v>4</v>
      </c>
      <c t="n" s="6" r="D20">
        <v>6</v>
      </c>
    </row>
    <row spans="1:4" r="21">
      <c t="s" s="4" r="A21">
        <v>317</v>
      </c>
      <c t="s" s="4" r="B21">
        <v>316</v>
      </c>
      <c t="n" s="6" r="C21">
        <v>-447</v>
      </c>
      <c t="n" s="6" r="D21">
        <v>-130</v>
      </c>
    </row>
    <row spans="1:4" r="22">
      <c t="s" s="4" r="A22">
        <v>312</v>
      </c>
      <c t="n" s="6" r="C22">
        <v>304996</v>
      </c>
      <c t="n" s="6" r="D22">
        <v>162795</v>
      </c>
    </row>
    <row spans="1:4" r="23">
      <c t="s" s="4" r="A23">
        <v>318</v>
      </c>
    </row>
    <row spans="1:4" r="24">
      <c t="s" s="3" r="A24">
        <v>311</v>
      </c>
    </row>
    <row spans="1:4" r="25">
      <c t="s" s="4" r="A25">
        <v>314</v>
      </c>
      <c t="n" s="6" r="C25">
        <v>9120</v>
      </c>
      <c t="n" s="6" r="D25">
        <v>9072</v>
      </c>
    </row>
    <row spans="1:4" r="26">
      <c t="s" s="4" r="A26">
        <v>315</v>
      </c>
      <c t="s" s="4" r="B26">
        <v>316</v>
      </c>
      <c t="n" s="6" r="C26">
        <v>1</v>
      </c>
      <c t="n" s="6" r="D26">
        <v>0</v>
      </c>
    </row>
    <row spans="1:4" r="27">
      <c t="s" s="4" r="A27">
        <v>317</v>
      </c>
      <c t="s" s="4" r="B27">
        <v>316</v>
      </c>
      <c t="n" s="6" r="C27">
        <v>-1</v>
      </c>
      <c t="n" s="6" r="D27">
        <v>-6</v>
      </c>
    </row>
    <row spans="1:4" r="28">
      <c t="s" s="4" r="A28">
        <v>312</v>
      </c>
      <c t="n" s="7" r="C28">
        <v>9120</v>
      </c>
      <c t="n" s="7" r="D28">
        <v>9066</v>
      </c>
    </row>
    <row spans="1:4" r="29">
      <c t="s" s="4" r="A29">
        <v>319</v>
      </c>
    </row>
    <row spans="1:4" r="30">
      <c t="s" s="3" r="A30">
        <v>311</v>
      </c>
    </row>
    <row spans="1:4" r="31">
      <c t="s" s="4" r="A31">
        <v>320</v>
      </c>
      <c t="s" s="4" r="C31">
        <v>321</v>
      </c>
      <c t="s" s="4" r="D31">
        <v>321</v>
      </c>
    </row>
    <row spans="1:4" r="32">
      <c t="s" s="4" r="A32">
        <v>322</v>
      </c>
    </row>
    <row spans="1:4" r="33">
      <c t="s" s="3" r="A33">
        <v>311</v>
      </c>
    </row>
    <row spans="1:4" r="34">
      <c t="s" s="4" r="A34">
        <v>314</v>
      </c>
      <c t="n" s="7" r="C34">
        <v>23965</v>
      </c>
      <c t="n" s="7" r="D34">
        <v>7497</v>
      </c>
    </row>
    <row spans="1:4" r="35">
      <c t="s" s="4" r="A35">
        <v>315</v>
      </c>
      <c t="s" s="4" r="B35">
        <v>316</v>
      </c>
      <c t="n" s="6" r="C35">
        <v>1</v>
      </c>
      <c t="n" s="6" r="D35">
        <v>1</v>
      </c>
    </row>
    <row spans="1:4" r="36">
      <c t="s" s="4" r="A36">
        <v>317</v>
      </c>
      <c t="s" s="4" r="B36">
        <v>316</v>
      </c>
      <c t="n" s="6" r="C36">
        <v>-11</v>
      </c>
      <c t="n" s="6" r="D36">
        <v>0</v>
      </c>
    </row>
    <row spans="1:4" r="37">
      <c t="s" s="4" r="A37">
        <v>312</v>
      </c>
      <c t="n" s="7" r="C37">
        <v>23955</v>
      </c>
      <c t="n" s="7" r="D37">
        <v>7498</v>
      </c>
    </row>
    <row spans="1:4" r="38">
      <c t="s" s="4" r="A38">
        <v>323</v>
      </c>
    </row>
    <row spans="1:4" r="39">
      <c t="s" s="3" r="A39">
        <v>311</v>
      </c>
    </row>
    <row spans="1:4" r="40">
      <c t="s" s="4" r="A40">
        <v>320</v>
      </c>
      <c t="s" s="4" r="C40">
        <v>321</v>
      </c>
      <c t="s" s="4" r="D40">
        <v>321</v>
      </c>
    </row>
    <row spans="1:4" r="41">
      <c t="s" s="4" r="A41">
        <v>324</v>
      </c>
    </row>
    <row spans="1:4" r="42">
      <c t="s" s="3" r="A42">
        <v>311</v>
      </c>
    </row>
    <row spans="1:4" r="43">
      <c t="s" s="4" r="A43">
        <v>314</v>
      </c>
      <c t="n" s="7" r="C43">
        <v>254592</v>
      </c>
      <c t="n" s="7" r="D43">
        <v>145321</v>
      </c>
    </row>
    <row spans="1:4" r="44">
      <c t="s" s="4" r="A44">
        <v>315</v>
      </c>
      <c t="s" s="4" r="B44">
        <v>316</v>
      </c>
      <c t="n" s="6" r="C44">
        <v>1</v>
      </c>
      <c t="n" s="6" r="D44">
        <v>5</v>
      </c>
    </row>
    <row spans="1:4" r="45">
      <c t="s" s="4" r="A45">
        <v>317</v>
      </c>
      <c t="s" s="4" r="B45">
        <v>316</v>
      </c>
      <c t="n" s="6" r="C45">
        <v>-414</v>
      </c>
      <c t="n" s="6" r="D45">
        <v>-123</v>
      </c>
    </row>
    <row spans="1:4" r="46">
      <c t="s" s="4" r="A46">
        <v>312</v>
      </c>
      <c t="n" s="7" r="C46">
        <v>254179</v>
      </c>
      <c t="n" s="7" r="D46">
        <v>145203</v>
      </c>
    </row>
    <row spans="1:4" r="47">
      <c t="s" s="4" r="A47">
        <v>325</v>
      </c>
    </row>
    <row spans="1:4" r="48">
      <c t="s" s="3" r="A48">
        <v>311</v>
      </c>
    </row>
    <row spans="1:4" r="49">
      <c t="s" s="4" r="A49">
        <v>320</v>
      </c>
      <c t="s" s="4" r="C49">
        <v>321</v>
      </c>
      <c t="s" s="4" r="D49">
        <v>321</v>
      </c>
    </row>
    <row spans="1:4" r="50">
      <c t="s" s="4" r="A50">
        <v>326</v>
      </c>
    </row>
    <row spans="1:4" r="51">
      <c t="s" s="3" r="A51">
        <v>311</v>
      </c>
    </row>
    <row spans="1:4" r="52">
      <c t="s" s="4" r="A52">
        <v>314</v>
      </c>
      <c t="n" s="7" r="C52">
        <v>17762</v>
      </c>
      <c t="n" s="7" r="D52">
        <v>1029</v>
      </c>
    </row>
    <row spans="1:4" r="53">
      <c t="s" s="4" r="A53">
        <v>315</v>
      </c>
      <c t="s" s="4" r="B53">
        <v>316</v>
      </c>
      <c t="n" s="6" r="C53">
        <v>1</v>
      </c>
      <c t="n" s="6" r="D53">
        <v>0</v>
      </c>
    </row>
    <row spans="1:4" r="54">
      <c t="s" s="4" r="A54">
        <v>317</v>
      </c>
      <c t="s" s="4" r="B54">
        <v>316</v>
      </c>
      <c t="n" s="6" r="C54">
        <v>-21</v>
      </c>
      <c t="n" s="6" r="D54">
        <v>-1</v>
      </c>
    </row>
    <row spans="1:4" r="55">
      <c t="s" s="4" r="A55">
        <v>312</v>
      </c>
      <c t="n" s="7" r="C55">
        <v>17742</v>
      </c>
      <c t="n" s="7" r="D55">
        <v>1028</v>
      </c>
    </row>
    <row spans="1:4" r="56">
      <c t="s" s="4" r="A56">
        <v>327</v>
      </c>
    </row>
    <row spans="1:4" r="57">
      <c t="s" s="3" r="A57">
        <v>311</v>
      </c>
    </row>
    <row spans="1:4" r="58">
      <c t="s" s="4" r="A58">
        <v>320</v>
      </c>
      <c t="s" s="4" r="C58">
        <v>321</v>
      </c>
      <c t="s" s="4" r="D58">
        <v>321</v>
      </c>
    </row>
    <row spans="1:4" r="59">
      <c t="s" s="4" r="A59">
        <v>328</v>
      </c>
    </row>
    <row spans="1:4" r="60">
      <c t="s" s="3" r="A60">
        <v>311</v>
      </c>
    </row>
    <row spans="1:4" r="61">
      <c t="s" s="4" r="A61">
        <v>314</v>
      </c>
      <c t="n" s="7" r="C61">
        <v>83022</v>
      </c>
      <c t="n" s="7" r="D61">
        <v>37645</v>
      </c>
    </row>
    <row spans="1:4" r="62">
      <c t="s" s="4" r="A62">
        <v>315</v>
      </c>
      <c t="s" s="4" r="B62">
        <v>316</v>
      </c>
      <c t="n" s="6" r="C62">
        <v>0</v>
      </c>
      <c t="n" s="6" r="D62">
        <v>0</v>
      </c>
    </row>
    <row spans="1:4" r="63">
      <c t="s" s="4" r="A63">
        <v>317</v>
      </c>
      <c t="s" s="4" r="B63">
        <v>316</v>
      </c>
      <c t="n" s="6" r="C63">
        <v>-534</v>
      </c>
      <c t="n" s="6" r="D63">
        <v>-153</v>
      </c>
    </row>
    <row spans="1:4" r="64">
      <c t="s" s="4" r="A64">
        <v>312</v>
      </c>
      <c t="n" s="6" r="C64">
        <v>82488</v>
      </c>
      <c t="n" s="6" r="D64">
        <v>37492</v>
      </c>
    </row>
    <row spans="1:4" r="65">
      <c t="s" s="4" r="A65">
        <v>329</v>
      </c>
    </row>
    <row spans="1:4" r="66">
      <c t="s" s="3" r="A66">
        <v>311</v>
      </c>
    </row>
    <row spans="1:4" r="67">
      <c t="s" s="4" r="A67">
        <v>314</v>
      </c>
      <c t="n" s="6" r="C67">
        <v>960</v>
      </c>
      <c t="n" s="6" r="D67">
        <v>8400</v>
      </c>
    </row>
    <row spans="1:4" r="68">
      <c t="s" s="4" r="A68">
        <v>315</v>
      </c>
      <c t="s" s="4" r="B68">
        <v>316</v>
      </c>
      <c t="n" s="6" r="C68">
        <v>0</v>
      </c>
      <c t="n" s="6" r="D68">
        <v>0</v>
      </c>
    </row>
    <row spans="1:4" r="69">
      <c t="s" s="4" r="A69">
        <v>317</v>
      </c>
      <c t="s" s="4" r="B69">
        <v>316</v>
      </c>
      <c t="n" s="6" r="C69">
        <v>-2</v>
      </c>
      <c t="n" s="6" r="D69">
        <v>-28</v>
      </c>
    </row>
    <row spans="1:4" r="70">
      <c t="s" s="4" r="A70">
        <v>312</v>
      </c>
      <c t="n" s="7" r="C70">
        <v>958</v>
      </c>
      <c t="n" s="7" r="D70">
        <v>8372</v>
      </c>
    </row>
    <row spans="1:4" r="71">
      <c t="s" s="4" r="A71">
        <v>330</v>
      </c>
    </row>
    <row spans="1:4" r="72">
      <c t="s" s="3" r="A72">
        <v>311</v>
      </c>
    </row>
    <row spans="1:4" r="73">
      <c t="s" s="4" r="A73">
        <v>320</v>
      </c>
      <c t="s" s="4" r="C73">
        <v>321</v>
      </c>
      <c t="s" s="4" r="D73">
        <v>321</v>
      </c>
    </row>
    <row spans="1:4" r="74">
      <c t="s" s="4" r="A74">
        <v>331</v>
      </c>
    </row>
    <row spans="1:4" r="75">
      <c t="s" s="3" r="A75">
        <v>311</v>
      </c>
    </row>
    <row spans="1:4" r="76">
      <c t="s" s="4" r="A76">
        <v>320</v>
      </c>
      <c t="s" s="4" r="C76">
        <v>332</v>
      </c>
      <c t="s" s="4" r="D76">
        <v>332</v>
      </c>
    </row>
    <row spans="1:4" r="77">
      <c t="s" s="4" r="A77">
        <v>333</v>
      </c>
    </row>
    <row spans="1:4" r="78">
      <c t="s" s="3" r="A78">
        <v>311</v>
      </c>
    </row>
    <row spans="1:4" r="79">
      <c t="s" s="4" r="A79">
        <v>314</v>
      </c>
      <c t="n" s="7" r="C79">
        <v>69528</v>
      </c>
      <c t="n" s="7" r="D79">
        <v>29245</v>
      </c>
    </row>
    <row spans="1:4" r="80">
      <c t="s" s="4" r="A80">
        <v>315</v>
      </c>
      <c t="s" s="4" r="B80">
        <v>316</v>
      </c>
      <c t="n" s="6" r="C80">
        <v>0</v>
      </c>
      <c t="n" s="6" r="D80">
        <v>0</v>
      </c>
    </row>
    <row spans="1:4" r="81">
      <c t="s" s="4" r="A81">
        <v>317</v>
      </c>
      <c t="s" s="4" r="B81">
        <v>316</v>
      </c>
      <c t="n" s="6" r="C81">
        <v>-488</v>
      </c>
      <c t="n" s="6" r="D81">
        <v>-125</v>
      </c>
    </row>
    <row spans="1:4" r="82">
      <c t="s" s="4" r="A82">
        <v>312</v>
      </c>
      <c t="n" s="7" r="C82">
        <v>69040</v>
      </c>
      <c t="n" s="7" r="D82">
        <v>29120</v>
      </c>
    </row>
    <row spans="1:4" r="83">
      <c t="s" s="4" r="A83">
        <v>334</v>
      </c>
    </row>
    <row spans="1:4" r="84">
      <c t="s" s="3" r="A84">
        <v>311</v>
      </c>
    </row>
    <row spans="1:4" r="85">
      <c t="s" s="4" r="A85">
        <v>320</v>
      </c>
      <c t="s" s="4" r="C85">
        <v>321</v>
      </c>
      <c t="s" s="4" r="D85">
        <v>321</v>
      </c>
    </row>
    <row spans="1:4" r="86">
      <c t="s" s="4" r="A86">
        <v>335</v>
      </c>
    </row>
    <row spans="1:4" r="87">
      <c t="s" s="3" r="A87">
        <v>311</v>
      </c>
    </row>
    <row spans="1:4" r="88">
      <c t="s" s="4" r="A88">
        <v>320</v>
      </c>
      <c t="s" s="4" r="C88">
        <v>332</v>
      </c>
      <c t="s" s="4" r="D88">
        <v>332</v>
      </c>
    </row>
    <row spans="1:4" r="89">
      <c t="s" s="4" r="A89">
        <v>336</v>
      </c>
    </row>
    <row spans="1:4" r="90">
      <c t="s" s="3" r="A90">
        <v>311</v>
      </c>
    </row>
    <row spans="1:4" r="91">
      <c t="s" s="4" r="A91">
        <v>314</v>
      </c>
      <c t="n" s="7" r="C91">
        <v>12534</v>
      </c>
    </row>
    <row spans="1:4" r="92">
      <c t="s" s="4" r="A92">
        <v>315</v>
      </c>
      <c t="s" s="4" r="B92">
        <v>316</v>
      </c>
      <c t="n" s="6" r="C92">
        <v>0</v>
      </c>
    </row>
    <row spans="1:4" r="93">
      <c t="s" s="4" r="A93">
        <v>317</v>
      </c>
      <c t="s" s="4" r="B93">
        <v>316</v>
      </c>
      <c t="n" s="6" r="C93">
        <v>-44</v>
      </c>
    </row>
    <row spans="1:4" r="94">
      <c t="s" s="4" r="A94">
        <v>312</v>
      </c>
      <c t="n" s="7" r="C94">
        <v>12490</v>
      </c>
    </row>
    <row spans="1:4" r="95">
      <c t="s" s="4" r="A95">
        <v>337</v>
      </c>
    </row>
    <row spans="1:4" r="96">
      <c t="s" s="3" r="A96">
        <v>311</v>
      </c>
    </row>
    <row spans="1:4" r="97">
      <c t="s" s="4" r="A97">
        <v>320</v>
      </c>
      <c t="s" s="4" r="C97">
        <v>321</v>
      </c>
    </row>
    <row spans="1:4" r="98">
      <c t="s" s="4" r="A98">
        <v>338</v>
      </c>
    </row>
    <row spans="1:4" r="99">
      <c t="s" s="3" r="A99">
        <v>311</v>
      </c>
    </row>
    <row spans="1:4" r="100">
      <c t="s" s="4" r="A100">
        <v>320</v>
      </c>
      <c t="s" s="4" r="C100">
        <v>332</v>
      </c>
    </row>
    <row spans="1:4" r="101">
      <c t="n" r="A101"/>
    </row>
    <row spans="1:4" r="102">
      <c t="s" s="4" r="A102">
        <v>316</v>
      </c>
      <c t="s" s="4" r="B102">
        <v>339</v>
      </c>
    </row>
  </sheetData>
  <mergeCells count="4">
    <mergeCell ref="A1:B2"/>
    <mergeCell ref="C1:D1"/>
    <mergeCell ref="A101:C101"/>
    <mergeCell ref="B102:C10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2</v>
      </c>
    </row>
    <row spans="1:3" r="2">
      <c t="s" s="3" r="A2">
        <v>311</v>
      </c>
    </row>
    <row spans="1:3" r="3">
      <c t="s" s="4" r="A3">
        <v>341</v>
      </c>
      <c t="n" s="7" r="B3">
        <v>358549</v>
      </c>
      <c t="n" s="7" r="C3">
        <v>167462</v>
      </c>
    </row>
    <row spans="1:3" r="4">
      <c t="s" s="4" r="A4">
        <v>342</v>
      </c>
      <c t="n" s="6" r="B4">
        <v>-959</v>
      </c>
      <c t="n" s="6" r="C4">
        <v>-283</v>
      </c>
    </row>
    <row spans="1:3" r="5">
      <c t="s" s="4" r="A5">
        <v>343</v>
      </c>
      <c t="n" s="6" r="B5">
        <v>5521</v>
      </c>
      <c t="n" s="6" r="C5">
        <v>0</v>
      </c>
    </row>
    <row spans="1:3" r="6">
      <c t="s" s="4" r="A6">
        <v>344</v>
      </c>
      <c t="n" s="6" r="B6">
        <v>-22</v>
      </c>
      <c t="n" s="6" r="C6">
        <v>0</v>
      </c>
    </row>
    <row spans="1:3" r="7">
      <c t="s" s="4" r="A7">
        <v>345</v>
      </c>
      <c t="n" s="6" r="B7">
        <v>364070</v>
      </c>
      <c t="n" s="6" r="C7">
        <v>167462</v>
      </c>
    </row>
    <row spans="1:3" r="8">
      <c t="s" s="4" r="A8">
        <v>346</v>
      </c>
      <c t="n" s="6" r="B8">
        <v>-981</v>
      </c>
      <c t="n" s="6" r="C8">
        <v>-283</v>
      </c>
    </row>
    <row spans="1:3" r="9">
      <c t="s" s="4" r="A9">
        <v>306</v>
      </c>
    </row>
    <row spans="1:3" r="10">
      <c t="s" s="3" r="A10">
        <v>311</v>
      </c>
    </row>
    <row spans="1:3" r="11">
      <c t="s" s="4" r="A11">
        <v>341</v>
      </c>
      <c t="n" s="6" r="B11">
        <v>5517</v>
      </c>
      <c t="n" s="6" r="C11">
        <v>16957</v>
      </c>
    </row>
    <row spans="1:3" r="12">
      <c t="s" s="4" r="A12">
        <v>342</v>
      </c>
      <c t="n" s="6" r="B12">
        <v>-3</v>
      </c>
      <c t="n" s="6" r="C12">
        <v>-34</v>
      </c>
    </row>
    <row spans="1:3" r="13">
      <c t="s" s="4" r="A13">
        <v>343</v>
      </c>
      <c t="n" s="6" r="B13">
        <v>0</v>
      </c>
      <c t="n" s="6" r="C13">
        <v>0</v>
      </c>
    </row>
    <row spans="1:3" r="14">
      <c t="s" s="4" r="A14">
        <v>344</v>
      </c>
      <c t="n" s="6" r="B14">
        <v>0</v>
      </c>
      <c t="n" s="6" r="C14">
        <v>0</v>
      </c>
    </row>
    <row spans="1:3" r="15">
      <c t="s" s="4" r="A15">
        <v>345</v>
      </c>
      <c t="n" s="6" r="B15">
        <v>5517</v>
      </c>
      <c t="n" s="6" r="C15">
        <v>16957</v>
      </c>
    </row>
    <row spans="1:3" r="16">
      <c t="s" s="4" r="A16">
        <v>346</v>
      </c>
      <c t="n" s="6" r="B16">
        <v>-3</v>
      </c>
      <c t="n" s="6" r="C16">
        <v>-34</v>
      </c>
    </row>
    <row spans="1:3" r="17">
      <c t="s" s="4" r="A17">
        <v>307</v>
      </c>
    </row>
    <row spans="1:3" r="18">
      <c t="s" s="3" r="A18">
        <v>311</v>
      </c>
    </row>
    <row spans="1:3" r="19">
      <c t="s" s="4" r="A19">
        <v>341</v>
      </c>
      <c t="n" s="6" r="B19">
        <v>16959</v>
      </c>
    </row>
    <row spans="1:3" r="20">
      <c t="s" s="4" r="A20">
        <v>342</v>
      </c>
      <c t="n" s="6" r="B20">
        <v>-11</v>
      </c>
    </row>
    <row spans="1:3" r="21">
      <c t="s" s="4" r="A21">
        <v>343</v>
      </c>
      <c t="n" s="6" r="B21">
        <v>0</v>
      </c>
    </row>
    <row spans="1:3" r="22">
      <c t="s" s="4" r="A22">
        <v>344</v>
      </c>
      <c t="n" s="6" r="B22">
        <v>0</v>
      </c>
    </row>
    <row spans="1:3" r="23">
      <c t="s" s="4" r="A23">
        <v>345</v>
      </c>
      <c t="n" s="6" r="B23">
        <v>16959</v>
      </c>
    </row>
    <row spans="1:3" r="24">
      <c t="s" s="4" r="A24">
        <v>346</v>
      </c>
      <c t="n" s="6" r="B24">
        <v>-11</v>
      </c>
    </row>
    <row spans="1:3" r="25">
      <c t="s" s="4" r="A25">
        <v>308</v>
      </c>
    </row>
    <row spans="1:3" r="26">
      <c t="s" s="3" r="A26">
        <v>311</v>
      </c>
    </row>
    <row spans="1:3" r="27">
      <c t="s" s="4" r="A27">
        <v>341</v>
      </c>
      <c t="n" s="6" r="B27">
        <v>310160</v>
      </c>
      <c t="n" s="6" r="C27">
        <v>149477</v>
      </c>
    </row>
    <row spans="1:3" r="28">
      <c t="s" s="4" r="A28">
        <v>342</v>
      </c>
      <c t="n" s="6" r="B28">
        <v>-880</v>
      </c>
      <c t="n" s="6" r="C28">
        <v>-248</v>
      </c>
    </row>
    <row spans="1:3" r="29">
      <c t="s" s="4" r="A29">
        <v>343</v>
      </c>
      <c t="n" s="6" r="B29">
        <v>5521</v>
      </c>
      <c t="n" s="6" r="C29">
        <v>0</v>
      </c>
    </row>
    <row spans="1:3" r="30">
      <c t="s" s="4" r="A30">
        <v>344</v>
      </c>
      <c t="n" s="6" r="B30">
        <v>-22</v>
      </c>
      <c t="n" s="6" r="C30">
        <v>0</v>
      </c>
    </row>
    <row spans="1:3" r="31">
      <c t="s" s="4" r="A31">
        <v>345</v>
      </c>
      <c t="n" s="6" r="B31">
        <v>315681</v>
      </c>
      <c t="n" s="6" r="C31">
        <v>149477</v>
      </c>
    </row>
    <row spans="1:3" r="32">
      <c t="s" s="4" r="A32">
        <v>346</v>
      </c>
      <c t="n" s="6" r="B32">
        <v>-902</v>
      </c>
      <c t="n" s="6" r="C32">
        <v>-248</v>
      </c>
    </row>
    <row spans="1:3" r="33">
      <c t="s" s="4" r="A33">
        <v>309</v>
      </c>
    </row>
    <row spans="1:3" r="34">
      <c t="s" s="3" r="A34">
        <v>311</v>
      </c>
    </row>
    <row spans="1:3" r="35">
      <c t="s" s="4" r="A35">
        <v>341</v>
      </c>
      <c t="n" s="6" r="B35">
        <v>25913</v>
      </c>
      <c t="n" s="6" r="C35">
        <v>1028</v>
      </c>
    </row>
    <row spans="1:3" r="36">
      <c t="s" s="4" r="A36">
        <v>342</v>
      </c>
      <c t="n" s="6" r="B36">
        <v>-65</v>
      </c>
      <c t="n" s="6" r="C36">
        <v>-1</v>
      </c>
    </row>
    <row spans="1:3" r="37">
      <c t="s" s="4" r="A37">
        <v>343</v>
      </c>
      <c t="n" s="6" r="B37">
        <v>0</v>
      </c>
      <c t="n" s="6" r="C37">
        <v>0</v>
      </c>
    </row>
    <row spans="1:3" r="38">
      <c t="s" s="4" r="A38">
        <v>344</v>
      </c>
      <c t="n" s="6" r="B38">
        <v>0</v>
      </c>
      <c t="n" s="6" r="C38">
        <v>0</v>
      </c>
    </row>
    <row spans="1:3" r="39">
      <c t="s" s="4" r="A39">
        <v>345</v>
      </c>
      <c t="n" s="6" r="B39">
        <v>25913</v>
      </c>
      <c t="n" s="6" r="C39">
        <v>1028</v>
      </c>
    </row>
    <row spans="1:3" r="40">
      <c t="s" s="4" r="A40">
        <v>346</v>
      </c>
      <c t="n" s="7" r="B40">
        <v>-65</v>
      </c>
      <c t="n" s="7" r="C40">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32</v>
      </c>
    </row>
    <row spans="1:3" r="2">
      <c t="s" s="3" r="A2">
        <v>348</v>
      </c>
    </row>
    <row spans="1:3" r="3">
      <c t="s" s="4" r="A3">
        <v>349</v>
      </c>
      <c t="n" s="11" r="B3">
        <v>387.5</v>
      </c>
      <c t="n" s="11" r="C3">
        <v>200.3</v>
      </c>
    </row>
    <row spans="1:3" r="4">
      <c t="s" s="4" r="A4">
        <v>350</v>
      </c>
    </row>
    <row spans="1:3" r="5">
      <c t="s" s="3" r="A5">
        <v>348</v>
      </c>
    </row>
    <row spans="1:3" r="6">
      <c t="s" s="4" r="A6">
        <v>349</v>
      </c>
      <c t="n" s="10" r="B6">
        <v>466.5</v>
      </c>
      <c t="n" s="10" r="C6">
        <v>236.1</v>
      </c>
    </row>
    <row spans="1:3" r="7">
      <c t="s" s="4" r="A7">
        <v>351</v>
      </c>
    </row>
    <row spans="1:3" r="8">
      <c t="s" s="3" r="A8">
        <v>348</v>
      </c>
    </row>
    <row spans="1:3" r="9">
      <c t="s" s="4" r="A9">
        <v>349</v>
      </c>
      <c t="n" s="6" r="B9">
        <v>79</v>
      </c>
      <c t="n" s="10" r="C9">
        <v>35.8</v>
      </c>
    </row>
    <row spans="1:3" r="10">
      <c t="s" s="4" r="A10">
        <v>313</v>
      </c>
    </row>
    <row spans="1:3" r="11">
      <c t="s" s="3" r="A11">
        <v>348</v>
      </c>
    </row>
    <row spans="1:3" r="12">
      <c t="s" s="4" r="A12">
        <v>349</v>
      </c>
      <c t="n" s="10" r="B12">
        <v>379.3</v>
      </c>
      <c t="n" s="10" r="C12">
        <v>193.8</v>
      </c>
    </row>
    <row spans="1:3" r="13">
      <c t="s" s="4" r="A13">
        <v>352</v>
      </c>
    </row>
    <row spans="1:3" r="14">
      <c t="s" s="3" r="A14">
        <v>348</v>
      </c>
    </row>
    <row spans="1:3" r="15">
      <c t="s" s="4" r="A15">
        <v>349</v>
      </c>
      <c t="n" s="10" r="B15">
        <v>69.5</v>
      </c>
      <c t="n" s="10" r="C15">
        <v>28.7</v>
      </c>
    </row>
    <row spans="1:3" r="16">
      <c t="s" s="4" r="A16">
        <v>318</v>
      </c>
    </row>
    <row spans="1:3" r="17">
      <c t="s" s="3" r="A17">
        <v>348</v>
      </c>
    </row>
    <row spans="1:3" r="18">
      <c t="s" s="4" r="A18">
        <v>349</v>
      </c>
      <c t="n" s="10" r="B18">
        <v>9.1</v>
      </c>
      <c t="n" s="10" r="C18">
        <v>9.1</v>
      </c>
    </row>
    <row spans="1:3" r="19">
      <c t="s" s="4" r="A19">
        <v>322</v>
      </c>
    </row>
    <row spans="1:3" r="20">
      <c t="s" s="3" r="A20">
        <v>348</v>
      </c>
    </row>
    <row spans="1:3" r="21">
      <c t="s" s="4" r="A21">
        <v>349</v>
      </c>
      <c t="n" s="6" r="B21">
        <v>24</v>
      </c>
      <c t="n" s="10" r="C21">
        <v>7.5</v>
      </c>
    </row>
    <row spans="1:3" r="22">
      <c t="s" s="4" r="A22">
        <v>353</v>
      </c>
    </row>
    <row spans="1:3" r="23">
      <c t="s" s="3" r="A23">
        <v>348</v>
      </c>
    </row>
    <row spans="1:3" r="24">
      <c t="s" s="4" r="A24">
        <v>349</v>
      </c>
      <c t="n" s="10" r="B24">
        <v>17.7</v>
      </c>
      <c t="n" s="10" r="C24">
        <v>1.5</v>
      </c>
    </row>
    <row spans="1:3" r="25">
      <c t="s" s="4" r="A25">
        <v>324</v>
      </c>
    </row>
    <row spans="1:3" r="26">
      <c t="s" s="3" r="A26">
        <v>348</v>
      </c>
    </row>
    <row spans="1:3" r="27">
      <c t="s" s="4" r="A27">
        <v>349</v>
      </c>
      <c t="n" s="6" r="B27">
        <v>259</v>
      </c>
      <c t="n" s="6" r="C27">
        <v>147</v>
      </c>
    </row>
    <row spans="1:3" r="28">
      <c t="s" s="4" r="A28">
        <v>329</v>
      </c>
    </row>
    <row spans="1:3" r="29">
      <c t="s" s="3" r="A29">
        <v>348</v>
      </c>
    </row>
    <row spans="1:3" r="30">
      <c t="s" s="4" r="A30">
        <v>349</v>
      </c>
      <c t="n" s="10" r="B30">
        <v>5.7</v>
      </c>
      <c t="n" s="10" r="C30">
        <v>13.2</v>
      </c>
    </row>
    <row spans="1:3" r="31">
      <c t="s" s="4" r="A31">
        <v>354</v>
      </c>
    </row>
    <row spans="1:3" r="32">
      <c t="s" s="3" r="A32">
        <v>348</v>
      </c>
    </row>
    <row spans="1:3" r="33">
      <c t="s" s="4" r="A33">
        <v>349</v>
      </c>
      <c t="n" s="10" r="B33">
        <v>12.5</v>
      </c>
    </row>
    <row spans="1:3" r="34">
      <c t="s" s="4" r="A34">
        <v>333</v>
      </c>
    </row>
    <row spans="1:3" r="35">
      <c t="s" s="3" r="A35">
        <v>348</v>
      </c>
    </row>
    <row spans="1:3" r="36">
      <c t="s" s="4" r="A36">
        <v>349</v>
      </c>
      <c t="n" s="6" r="B36">
        <v>69</v>
      </c>
      <c t="n" s="10" r="C36">
        <v>29.1</v>
      </c>
    </row>
    <row spans="1:3" r="37">
      <c t="s" s="4" r="A37">
        <v>355</v>
      </c>
    </row>
    <row spans="1:3" r="38">
      <c t="s" s="3" r="A38">
        <v>348</v>
      </c>
    </row>
    <row spans="1:3" r="39">
      <c t="s" s="4" r="A39">
        <v>356</v>
      </c>
      <c t="n" s="10" r="B39">
        <v>10.1</v>
      </c>
      <c t="n" s="10" r="C39">
        <v>17.5</v>
      </c>
    </row>
    <row spans="1:3" r="40">
      <c t="s" s="4" r="A40">
        <v>357</v>
      </c>
    </row>
    <row spans="1:3" r="41">
      <c t="s" s="3" r="A41">
        <v>348</v>
      </c>
    </row>
    <row spans="1:3" r="42">
      <c t="s" s="4" r="A42">
        <v>356</v>
      </c>
      <c t="n" s="10" r="B42">
        <v>84.3</v>
      </c>
      <c t="n" s="6" r="C42">
        <v>51</v>
      </c>
    </row>
    <row spans="1:3" r="43">
      <c t="s" s="4" r="A43">
        <v>358</v>
      </c>
    </row>
    <row spans="1:3" r="44">
      <c t="s" s="3" r="A44">
        <v>348</v>
      </c>
    </row>
    <row spans="1:3" r="45">
      <c t="s" s="4" r="A45">
        <v>356</v>
      </c>
      <c t="n" s="10" r="B45">
        <v>74.2</v>
      </c>
      <c t="n" s="10" r="C45">
        <v>33.5</v>
      </c>
    </row>
    <row spans="1:3" r="46">
      <c t="s" s="4" r="A46">
        <v>359</v>
      </c>
    </row>
    <row spans="1:3" r="47">
      <c t="s" s="3" r="A47">
        <v>348</v>
      </c>
    </row>
    <row spans="1:3" r="48">
      <c t="s" s="4" r="A48">
        <v>356</v>
      </c>
      <c t="n" s="10" r="B48">
        <v>78.59999999999999</v>
      </c>
      <c t="n" s="10" r="C48">
        <v>37.8</v>
      </c>
    </row>
    <row spans="1:3" r="49">
      <c t="s" s="4" r="A49">
        <v>360</v>
      </c>
    </row>
    <row spans="1:3" r="50">
      <c t="s" s="3" r="A50">
        <v>348</v>
      </c>
    </row>
    <row spans="1:3" r="51">
      <c t="s" s="4" r="A51">
        <v>356</v>
      </c>
      <c t="n" s="10" r="B51">
        <v>69.5</v>
      </c>
      <c t="n" s="10" r="C51">
        <v>28.7</v>
      </c>
    </row>
    <row spans="1:3" r="52">
      <c t="s" s="4" r="A52">
        <v>361</v>
      </c>
    </row>
    <row spans="1:3" r="53">
      <c t="s" s="3" r="A53">
        <v>348</v>
      </c>
    </row>
    <row spans="1:3" r="54">
      <c t="s" s="4" r="A54">
        <v>356</v>
      </c>
      <c t="n" s="10" r="B54">
        <v>9.1</v>
      </c>
      <c t="n" s="10" r="C54">
        <v>9.1</v>
      </c>
    </row>
    <row spans="1:3" r="55">
      <c t="s" s="4" r="A55">
        <v>362</v>
      </c>
    </row>
    <row spans="1:3" r="56">
      <c t="s" s="3" r="A56">
        <v>348</v>
      </c>
    </row>
    <row spans="1:3" r="57">
      <c t="s" s="4" r="A57">
        <v>356</v>
      </c>
      <c t="n" s="6" r="B57">
        <v>0</v>
      </c>
      <c t="n" s="6" r="C57">
        <v>0</v>
      </c>
    </row>
    <row spans="1:3" r="58">
      <c t="s" s="4" r="A58">
        <v>363</v>
      </c>
    </row>
    <row spans="1:3" r="59">
      <c t="s" s="3" r="A59">
        <v>348</v>
      </c>
    </row>
    <row spans="1:3" r="60">
      <c t="s" s="4" r="A60">
        <v>356</v>
      </c>
      <c t="n" s="6" r="B60">
        <v>0</v>
      </c>
      <c t="n" s="6" r="C60">
        <v>0</v>
      </c>
    </row>
    <row spans="1:3" r="61">
      <c t="s" s="4" r="A61">
        <v>364</v>
      </c>
    </row>
    <row spans="1:3" r="62">
      <c t="s" s="3" r="A62">
        <v>348</v>
      </c>
    </row>
    <row spans="1:3" r="63">
      <c t="s" s="4" r="A63">
        <v>356</v>
      </c>
      <c t="n" s="6" r="B63">
        <v>0</v>
      </c>
      <c t="n" s="6" r="C63">
        <v>0</v>
      </c>
    </row>
    <row spans="1:3" r="64">
      <c t="s" s="4" r="A64">
        <v>365</v>
      </c>
    </row>
    <row spans="1:3" r="65">
      <c t="s" s="3" r="A65">
        <v>348</v>
      </c>
    </row>
    <row spans="1:3" r="66">
      <c t="s" s="4" r="A66">
        <v>356</v>
      </c>
      <c t="n" s="10" r="B66">
        <v>5.7</v>
      </c>
      <c t="n" s="10" r="C66">
        <v>13.2</v>
      </c>
    </row>
    <row spans="1:3" r="67">
      <c t="s" s="4" r="A67">
        <v>366</v>
      </c>
    </row>
    <row spans="1:3" r="68">
      <c t="s" s="3" r="A68">
        <v>348</v>
      </c>
    </row>
    <row spans="1:3" r="69">
      <c t="s" s="4" r="A69">
        <v>356</v>
      </c>
      <c t="n" s="6" r="B69">
        <v>0</v>
      </c>
    </row>
    <row spans="1:3" r="70">
      <c t="s" s="4" r="A70">
        <v>367</v>
      </c>
    </row>
    <row spans="1:3" r="71">
      <c t="s" s="3" r="A71">
        <v>348</v>
      </c>
    </row>
    <row spans="1:3" r="72">
      <c t="s" s="4" r="A72">
        <v>356</v>
      </c>
      <c t="n" s="6" r="B72">
        <v>0</v>
      </c>
      <c t="n" s="6" r="C72">
        <v>0</v>
      </c>
    </row>
    <row spans="1:3" r="73">
      <c t="s" s="4" r="A73">
        <v>368</v>
      </c>
    </row>
    <row spans="1:3" r="74">
      <c t="s" s="3" r="A74">
        <v>348</v>
      </c>
    </row>
    <row spans="1:3" r="75">
      <c t="s" s="4" r="A75">
        <v>356</v>
      </c>
      <c t="n" s="10" r="B75">
        <v>377.4</v>
      </c>
      <c t="n" s="10" r="C75">
        <v>182.8</v>
      </c>
    </row>
    <row spans="1:3" r="76">
      <c t="s" s="4" r="A76">
        <v>369</v>
      </c>
    </row>
    <row spans="1:3" r="77">
      <c t="s" s="3" r="A77">
        <v>348</v>
      </c>
    </row>
    <row spans="1:3" r="78">
      <c t="s" s="4" r="A78">
        <v>356</v>
      </c>
      <c t="n" s="10" r="B78">
        <v>382.2</v>
      </c>
      <c t="n" s="10" r="C78">
        <v>185.1</v>
      </c>
    </row>
    <row spans="1:3" r="79">
      <c t="s" s="4" r="A79">
        <v>370</v>
      </c>
    </row>
    <row spans="1:3" r="80">
      <c t="s" s="3" r="A80">
        <v>348</v>
      </c>
    </row>
    <row spans="1:3" r="81">
      <c t="s" s="4" r="A81">
        <v>356</v>
      </c>
      <c t="n" s="10" r="B81">
        <v>4.8</v>
      </c>
      <c t="n" s="10" r="C81">
        <v>2.3</v>
      </c>
    </row>
    <row spans="1:3" r="82">
      <c t="s" s="4" r="A82">
        <v>371</v>
      </c>
    </row>
    <row spans="1:3" r="83">
      <c t="s" s="3" r="A83">
        <v>348</v>
      </c>
    </row>
    <row spans="1:3" r="84">
      <c t="s" s="4" r="A84">
        <v>356</v>
      </c>
      <c t="n" s="10" r="B84">
        <v>300.7</v>
      </c>
      <c t="n" s="6" r="C84">
        <v>156</v>
      </c>
    </row>
    <row spans="1:3" r="85">
      <c t="s" s="4" r="A85">
        <v>372</v>
      </c>
    </row>
    <row spans="1:3" r="86">
      <c t="s" s="3" r="A86">
        <v>348</v>
      </c>
    </row>
    <row spans="1:3" r="87">
      <c t="s" s="4" r="A87">
        <v>356</v>
      </c>
      <c t="n" s="6" r="B87">
        <v>0</v>
      </c>
      <c t="n" s="6" r="C87">
        <v>0</v>
      </c>
    </row>
    <row spans="1:3" r="88">
      <c t="s" s="4" r="A88">
        <v>373</v>
      </c>
    </row>
    <row spans="1:3" r="89">
      <c t="s" s="3" r="A89">
        <v>348</v>
      </c>
    </row>
    <row spans="1:3" r="90">
      <c t="s" s="4" r="A90">
        <v>356</v>
      </c>
      <c t="n" s="6" r="B90">
        <v>0</v>
      </c>
      <c t="n" s="6" r="C90">
        <v>0</v>
      </c>
    </row>
    <row spans="1:3" r="91">
      <c t="s" s="4" r="A91">
        <v>374</v>
      </c>
    </row>
    <row spans="1:3" r="92">
      <c t="s" s="3" r="A92">
        <v>348</v>
      </c>
    </row>
    <row spans="1:3" r="93">
      <c t="s" s="4" r="A93">
        <v>356</v>
      </c>
      <c t="n" s="6" r="B93">
        <v>24</v>
      </c>
      <c t="n" s="10" r="C93">
        <v>7.5</v>
      </c>
    </row>
    <row spans="1:3" r="94">
      <c t="s" s="4" r="A94">
        <v>375</v>
      </c>
    </row>
    <row spans="1:3" r="95">
      <c t="s" s="3" r="A95">
        <v>348</v>
      </c>
    </row>
    <row spans="1:3" r="96">
      <c t="s" s="4" r="A96">
        <v>356</v>
      </c>
      <c t="n" s="10" r="B96">
        <v>17.7</v>
      </c>
      <c t="n" s="10" r="C96">
        <v>1.5</v>
      </c>
    </row>
    <row spans="1:3" r="97">
      <c t="s" s="4" r="A97">
        <v>376</v>
      </c>
    </row>
    <row spans="1:3" r="98">
      <c t="s" s="3" r="A98">
        <v>348</v>
      </c>
    </row>
    <row spans="1:3" r="99">
      <c t="s" s="4" r="A99">
        <v>356</v>
      </c>
      <c t="n" s="6" r="B99">
        <v>259</v>
      </c>
      <c t="n" s="6" r="C99">
        <v>147</v>
      </c>
    </row>
    <row spans="1:3" r="100">
      <c t="s" s="4" r="A100">
        <v>377</v>
      </c>
    </row>
    <row spans="1:3" r="101">
      <c t="s" s="3" r="A101">
        <v>348</v>
      </c>
    </row>
    <row spans="1:3" r="102">
      <c t="s" s="4" r="A102">
        <v>356</v>
      </c>
      <c t="n" s="6" r="B102">
        <v>0</v>
      </c>
      <c t="n" s="6" r="C102">
        <v>0</v>
      </c>
    </row>
    <row spans="1:3" r="103">
      <c t="s" s="4" r="A103">
        <v>378</v>
      </c>
    </row>
    <row spans="1:3" r="104">
      <c t="s" s="3" r="A104">
        <v>348</v>
      </c>
    </row>
    <row spans="1:3" r="105">
      <c t="s" s="4" r="A105">
        <v>356</v>
      </c>
      <c t="n" s="10" r="B105">
        <v>12.5</v>
      </c>
    </row>
    <row spans="1:3" r="106">
      <c t="s" s="4" r="A106">
        <v>379</v>
      </c>
    </row>
    <row spans="1:3" r="107">
      <c t="s" s="3" r="A107">
        <v>348</v>
      </c>
    </row>
    <row spans="1:3" r="108">
      <c t="s" s="4" r="A108">
        <v>356</v>
      </c>
      <c t="n" s="6" r="B108">
        <v>69</v>
      </c>
      <c t="n" s="10" r="C108">
        <v>29.1</v>
      </c>
    </row>
    <row spans="1:3" r="109">
      <c t="s" s="4" r="A109">
        <v>380</v>
      </c>
    </row>
    <row spans="1:3" r="110">
      <c t="s" s="3" r="A110">
        <v>348</v>
      </c>
    </row>
    <row spans="1:3" r="111">
      <c t="s" s="4" r="A111">
        <v>356</v>
      </c>
      <c t="n" s="6" r="B111">
        <v>0</v>
      </c>
      <c t="n" s="6" r="C111">
        <v>0</v>
      </c>
    </row>
    <row spans="1:3" r="112">
      <c t="s" s="4" r="A112">
        <v>381</v>
      </c>
    </row>
    <row spans="1:3" r="113">
      <c t="s" s="3" r="A113">
        <v>348</v>
      </c>
    </row>
    <row spans="1:3" r="114">
      <c t="s" s="4" r="A114">
        <v>356</v>
      </c>
      <c t="n" s="6" r="B114">
        <v>0</v>
      </c>
      <c t="n" s="6" r="C114">
        <v>0</v>
      </c>
    </row>
    <row spans="1:3" r="115">
      <c t="s" s="4" r="A115">
        <v>382</v>
      </c>
    </row>
    <row spans="1:3" r="116">
      <c t="s" s="3" r="A116">
        <v>348</v>
      </c>
    </row>
    <row spans="1:3" r="117">
      <c t="s" s="4" r="A117">
        <v>356</v>
      </c>
      <c t="n" s="6" r="B117">
        <v>0</v>
      </c>
      <c t="n" s="6" r="C117">
        <v>0</v>
      </c>
    </row>
    <row spans="1:3" r="118">
      <c t="s" s="4" r="A118">
        <v>383</v>
      </c>
    </row>
    <row spans="1:3" r="119">
      <c t="s" s="3" r="A119">
        <v>348</v>
      </c>
    </row>
    <row spans="1:3" r="120">
      <c t="s" s="4" r="A120">
        <v>356</v>
      </c>
      <c t="n" s="6" r="B120">
        <v>0</v>
      </c>
      <c t="n" s="6" r="C120">
        <v>0</v>
      </c>
    </row>
    <row spans="1:3" r="121">
      <c t="s" s="4" r="A121">
        <v>384</v>
      </c>
    </row>
    <row spans="1:3" r="122">
      <c t="s" s="3" r="A122">
        <v>348</v>
      </c>
    </row>
    <row spans="1:3" r="123">
      <c t="s" s="4" r="A123">
        <v>356</v>
      </c>
      <c t="n" s="6" r="B123">
        <v>0</v>
      </c>
      <c t="n" s="6" r="C123">
        <v>0</v>
      </c>
    </row>
    <row spans="1:3" r="124">
      <c t="s" s="4" r="A124">
        <v>385</v>
      </c>
    </row>
    <row spans="1:3" r="125">
      <c t="s" s="3" r="A125">
        <v>348</v>
      </c>
    </row>
    <row spans="1:3" r="126">
      <c t="s" s="4" r="A126">
        <v>356</v>
      </c>
      <c t="n" s="6" r="B126">
        <v>0</v>
      </c>
      <c t="n" s="6" r="C126">
        <v>0</v>
      </c>
    </row>
    <row spans="1:3" r="127">
      <c t="s" s="4" r="A127">
        <v>386</v>
      </c>
    </row>
    <row spans="1:3" r="128">
      <c t="s" s="3" r="A128">
        <v>348</v>
      </c>
    </row>
    <row spans="1:3" r="129">
      <c t="s" s="4" r="A129">
        <v>356</v>
      </c>
      <c t="n" s="6" r="B129">
        <v>0</v>
      </c>
      <c t="n" s="6" r="C129">
        <v>0</v>
      </c>
    </row>
    <row spans="1:3" r="130">
      <c t="s" s="4" r="A130">
        <v>387</v>
      </c>
    </row>
    <row spans="1:3" r="131">
      <c t="s" s="3" r="A131">
        <v>348</v>
      </c>
    </row>
    <row spans="1:3" r="132">
      <c t="s" s="4" r="A132">
        <v>356</v>
      </c>
      <c t="n" s="6" r="B132">
        <v>0</v>
      </c>
      <c t="n" s="6" r="C132">
        <v>0</v>
      </c>
    </row>
    <row spans="1:3" r="133">
      <c t="s" s="4" r="A133">
        <v>388</v>
      </c>
    </row>
    <row spans="1:3" r="134">
      <c t="s" s="3" r="A134">
        <v>348</v>
      </c>
    </row>
    <row spans="1:3" r="135">
      <c t="s" s="4" r="A135">
        <v>356</v>
      </c>
      <c t="n" s="6" r="B135">
        <v>0</v>
      </c>
      <c t="n" s="6" r="C135">
        <v>0</v>
      </c>
    </row>
    <row spans="1:3" r="136">
      <c t="s" s="4" r="A136">
        <v>389</v>
      </c>
    </row>
    <row spans="1:3" r="137">
      <c t="s" s="3" r="A137">
        <v>348</v>
      </c>
    </row>
    <row spans="1:3" r="138">
      <c t="s" s="4" r="A138">
        <v>356</v>
      </c>
      <c t="n" s="6" r="B138">
        <v>0</v>
      </c>
      <c t="n" s="6" r="C138">
        <v>0</v>
      </c>
    </row>
    <row spans="1:3" r="139">
      <c t="s" s="4" r="A139">
        <v>390</v>
      </c>
    </row>
    <row spans="1:3" r="140">
      <c t="s" s="3" r="A140">
        <v>348</v>
      </c>
    </row>
    <row spans="1:3" r="141">
      <c t="s" s="4" r="A141">
        <v>356</v>
      </c>
      <c t="n" s="6" r="B141">
        <v>0</v>
      </c>
    </row>
    <row spans="1:3" r="142">
      <c t="s" s="4" r="A142">
        <v>391</v>
      </c>
    </row>
    <row spans="1:3" r="143">
      <c t="s" s="3" r="A143">
        <v>348</v>
      </c>
    </row>
    <row spans="1:3" r="144">
      <c t="s" s="4" r="A144">
        <v>356</v>
      </c>
      <c t="n" s="7" r="B144">
        <v>0</v>
      </c>
      <c t="n" s="7" r="C14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92</v>
      </c>
      <c t="s" s="2" r="B1">
        <v>2</v>
      </c>
      <c t="s" s="2" r="C1">
        <v>32</v>
      </c>
    </row>
    <row spans="1:3" r="2">
      <c t="s" s="3" r="A2">
        <v>393</v>
      </c>
    </row>
    <row spans="1:3" r="3">
      <c t="s" s="4" r="A3">
        <v>394</v>
      </c>
      <c t="n" s="7" r="B3">
        <v>30293</v>
      </c>
      <c t="n" s="7" r="C3">
        <v>31253</v>
      </c>
    </row>
    <row spans="1:3" r="4">
      <c t="s" s="4" r="A4">
        <v>395</v>
      </c>
      <c t="n" s="6" r="B4">
        <v>-26861</v>
      </c>
      <c t="n" s="6" r="C4">
        <v>-28746</v>
      </c>
    </row>
    <row spans="1:3" r="5">
      <c t="s" s="4" r="A5">
        <v>38</v>
      </c>
      <c t="n" s="6" r="B5">
        <v>3432</v>
      </c>
      <c t="n" s="6" r="C5">
        <v>2507</v>
      </c>
    </row>
    <row spans="1:3" r="6">
      <c t="s" s="4" r="A6">
        <v>396</v>
      </c>
    </row>
    <row spans="1:3" r="7">
      <c t="s" s="3" r="A7">
        <v>393</v>
      </c>
    </row>
    <row spans="1:3" r="8">
      <c t="s" s="4" r="A8">
        <v>394</v>
      </c>
      <c t="n" s="6" r="B8">
        <v>1335</v>
      </c>
      <c t="n" s="6" r="C8">
        <v>1226</v>
      </c>
    </row>
    <row spans="1:3" r="9">
      <c t="s" s="4" r="A9">
        <v>397</v>
      </c>
    </row>
    <row spans="1:3" r="10">
      <c t="s" s="3" r="A10">
        <v>393</v>
      </c>
    </row>
    <row spans="1:3" r="11">
      <c t="s" s="4" r="A11">
        <v>394</v>
      </c>
      <c t="n" s="6" r="B11">
        <v>837</v>
      </c>
      <c t="n" s="6" r="C11">
        <v>819</v>
      </c>
    </row>
    <row spans="1:3" r="12">
      <c t="s" s="4" r="A12">
        <v>398</v>
      </c>
    </row>
    <row spans="1:3" r="13">
      <c t="s" s="3" r="A13">
        <v>393</v>
      </c>
    </row>
    <row spans="1:3" r="14">
      <c t="s" s="4" r="A14">
        <v>394</v>
      </c>
      <c t="n" s="7" r="B14">
        <v>28121</v>
      </c>
      <c t="n" s="7" r="C14">
        <v>292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2</v>
      </c>
      <c t="s" s="2" r="D2">
        <v>76</v>
      </c>
    </row>
    <row spans="1:4" r="3">
      <c t="s" s="3" r="A3">
        <v>163</v>
      </c>
    </row>
    <row spans="1:4" r="4">
      <c t="s" s="4" r="A4">
        <v>400</v>
      </c>
      <c t="n" s="7" r="B4">
        <v>1000</v>
      </c>
      <c t="n" s="7" r="C4">
        <v>800</v>
      </c>
      <c t="n" s="7" r="D4">
        <v>700</v>
      </c>
    </row>
    <row spans="1:4" r="5">
      <c t="s" s="4" r="A5">
        <v>401</v>
      </c>
      <c t="n" s="7" r="B5">
        <v>9</v>
      </c>
      <c t="n" s="7" r="C5">
        <v>-4</v>
      </c>
      <c t="n" s="7" r="D5">
        <v>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02</v>
      </c>
      <c t="s" s="2" r="B1">
        <v>2</v>
      </c>
      <c t="s" s="2" r="C1">
        <v>32</v>
      </c>
    </row>
    <row spans="1:3" r="2">
      <c t="s" s="3" r="A2">
        <v>166</v>
      </c>
    </row>
    <row spans="1:3" r="3">
      <c t="s" s="4" r="A3">
        <v>403</v>
      </c>
      <c t="n" s="7" r="B3">
        <v>7358</v>
      </c>
      <c t="n" s="7" r="C3">
        <v>6520</v>
      </c>
    </row>
    <row spans="1:3" r="4">
      <c t="s" s="4" r="A4">
        <v>404</v>
      </c>
      <c t="n" s="6" r="B4">
        <v>7359</v>
      </c>
      <c t="n" s="6" r="C4">
        <v>1706</v>
      </c>
    </row>
    <row spans="1:3" r="5">
      <c t="s" s="4" r="A5">
        <v>405</v>
      </c>
      <c t="n" s="6" r="B5">
        <v>4317</v>
      </c>
      <c t="n" s="6" r="C5">
        <v>3282</v>
      </c>
    </row>
    <row spans="1:3" r="6">
      <c t="s" s="4" r="A6">
        <v>406</v>
      </c>
      <c t="n" s="7" r="B6">
        <v>19034</v>
      </c>
      <c t="n" s="7" r="C6">
        <v>115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4"/>
    <col customWidth="1" max="2" min="2" width="29"/>
    <col customWidth="1" max="3" min="3" width="54"/>
    <col customWidth="1" max="4" min="4" width="21"/>
    <col customWidth="1" max="5" min="5" width="21"/>
    <col customWidth="1" max="6" min="6" width="21"/>
  </cols>
  <sheetData>
    <row spans="1:6" r="1">
      <c t="s" s="1" r="A1">
        <v>407</v>
      </c>
      <c t="s" s="2" r="B1">
        <v>282</v>
      </c>
      <c t="s" s="2" r="C1">
        <v>1</v>
      </c>
    </row>
    <row spans="1:6" r="2">
      <c t="s" s="2" r="B2">
        <v>408</v>
      </c>
      <c t="s" s="2" r="C2">
        <v>409</v>
      </c>
      <c t="s" s="2" r="D2">
        <v>410</v>
      </c>
      <c t="s" s="2" r="E2">
        <v>411</v>
      </c>
      <c t="s" s="2" r="F2">
        <v>412</v>
      </c>
    </row>
    <row spans="1:6" r="3">
      <c t="s" s="3" r="A3">
        <v>413</v>
      </c>
    </row>
    <row spans="1:6" r="4">
      <c t="s" s="4" r="A4">
        <v>414</v>
      </c>
      <c t="n" s="7" r="B4">
        <v>109000000</v>
      </c>
    </row>
    <row spans="1:6" r="5">
      <c t="s" s="4" r="A5">
        <v>415</v>
      </c>
      <c t="n" s="6" r="B5">
        <v>47700000</v>
      </c>
    </row>
    <row spans="1:6" r="6">
      <c t="s" s="4" r="A6">
        <v>416</v>
      </c>
      <c t="n" s="7" r="B6">
        <v>61000000</v>
      </c>
    </row>
    <row spans="1:6" r="7">
      <c t="s" s="4" r="A7">
        <v>417</v>
      </c>
      <c t="s" s="4" r="B7">
        <v>418</v>
      </c>
    </row>
    <row spans="1:6" r="8">
      <c t="s" s="4" r="A8">
        <v>419</v>
      </c>
      <c t="n" s="6" r="B8">
        <v>2</v>
      </c>
    </row>
    <row spans="1:6" r="9">
      <c t="s" s="4" r="A9">
        <v>420</v>
      </c>
      <c t="n" s="7" r="C9">
        <v>14300000</v>
      </c>
      <c t="n" s="7" r="F9">
        <v>39100000</v>
      </c>
    </row>
    <row spans="1:6" r="10">
      <c t="s" s="4" r="A10">
        <v>421</v>
      </c>
      <c t="n" s="7" r="C10">
        <v>3300000</v>
      </c>
      <c t="n" s="7" r="D10">
        <v>3200000</v>
      </c>
      <c t="n" s="7" r="E10">
        <v>3100000</v>
      </c>
    </row>
    <row spans="1:6" r="11">
      <c t="s" s="4" r="A11">
        <v>422</v>
      </c>
      <c t="n" s="6" r="C11">
        <v>2019</v>
      </c>
    </row>
    <row spans="1:6" r="12">
      <c t="s" s="4" r="A12">
        <v>423</v>
      </c>
      <c t="s" s="4" r="C12">
        <v>424</v>
      </c>
    </row>
    <row spans="1:6" r="13">
      <c t="s" s="4" r="A13">
        <v>425</v>
      </c>
      <c t="n" s="7" r="C13">
        <v>4600000</v>
      </c>
    </row>
    <row spans="1:6" r="14">
      <c t="s" s="4" r="A14">
        <v>426</v>
      </c>
      <c t="s" s="4" r="C14">
        <v>427</v>
      </c>
    </row>
    <row spans="1:6" r="15">
      <c t="s" s="4" r="A15">
        <v>428</v>
      </c>
      <c t="n" s="6" r="C15">
        <v>2</v>
      </c>
    </row>
    <row spans="1:6" r="16">
      <c t="s" s="4" r="A16">
        <v>429</v>
      </c>
      <c t="n" s="6" r="C16">
        <v>30000</v>
      </c>
    </row>
    <row spans="1:6" r="17">
      <c t="s" s="4" r="A17">
        <v>430</v>
      </c>
      <c t="n" s="7" r="C17">
        <v>1100000</v>
      </c>
    </row>
    <row spans="1:6" r="18">
      <c t="s" s="4" r="A18">
        <v>431</v>
      </c>
      <c t="n" s="7" r="C18">
        <v>5900000</v>
      </c>
      <c t="n" s="7" r="D18">
        <v>5900000</v>
      </c>
      <c t="n" s="7" r="E18">
        <v>5900000</v>
      </c>
    </row>
    <row spans="1:6" r="19">
      <c t="s" s="4" r="A19">
        <v>432</v>
      </c>
      <c t="s" s="4" r="C19">
        <v>418</v>
      </c>
    </row>
    <row spans="1:6" r="20">
      <c t="s" s="4" r="A20">
        <v>422</v>
      </c>
      <c t="n" s="6" r="C20">
        <v>2019</v>
      </c>
    </row>
    <row spans="1:6" r="21">
      <c t="s" s="4" r="A21">
        <v>433</v>
      </c>
      <c t="n" s="7" r="C21">
        <v>50000000</v>
      </c>
    </row>
    <row spans="1:6" r="22">
      <c t="s" s="4" r="A22">
        <v>434</v>
      </c>
      <c t="n" s="6" r="C22">
        <v>5000000</v>
      </c>
    </row>
    <row spans="1:6" r="23">
      <c t="s" s="4" r="A23">
        <v>435</v>
      </c>
      <c t="n" s="7" r="C23">
        <v>17000000</v>
      </c>
    </row>
    <row spans="1:6" r="24">
      <c t="s" s="4" r="A24">
        <v>271</v>
      </c>
    </row>
    <row spans="1:6" r="25">
      <c t="s" s="3" r="A25">
        <v>413</v>
      </c>
    </row>
    <row spans="1:6" r="26">
      <c t="s" s="4" r="A26">
        <v>436</v>
      </c>
      <c t="s" s="4" r="C26">
        <v>437</v>
      </c>
    </row>
    <row spans="1:6" r="27">
      <c t="s" s="4" r="A27">
        <v>275</v>
      </c>
    </row>
    <row spans="1:6" r="28">
      <c t="s" s="3" r="A28">
        <v>413</v>
      </c>
    </row>
    <row spans="1:6" r="29">
      <c t="s" s="4" r="A29">
        <v>436</v>
      </c>
      <c t="s" s="4" r="C29">
        <v>294</v>
      </c>
    </row>
    <row spans="1:6" r="30">
      <c t="s" s="4" r="A30">
        <v>438</v>
      </c>
      <c t="s" s="4" r="C30">
        <v>439</v>
      </c>
    </row>
    <row spans="1:6" r="31">
      <c t="s" s="4" r="A31">
        <v>440</v>
      </c>
    </row>
    <row spans="1:6" r="32">
      <c t="s" s="3" r="A32">
        <v>413</v>
      </c>
    </row>
    <row spans="1:6" r="33">
      <c t="s" s="4" r="A33">
        <v>441</v>
      </c>
      <c t="n" s="6" r="C33">
        <v>2</v>
      </c>
    </row>
    <row spans="1:6" r="34">
      <c t="s" s="4" r="A34">
        <v>442</v>
      </c>
      <c t="s" s="4" r="C34">
        <v>321</v>
      </c>
    </row>
    <row spans="1:6" r="35">
      <c t="s" s="4" r="A35">
        <v>443</v>
      </c>
      <c t="s" s="4" r="C35">
        <v>444</v>
      </c>
    </row>
    <row spans="1:6" r="36">
      <c t="s" s="4" r="A36">
        <v>445</v>
      </c>
    </row>
    <row spans="1:6" r="37">
      <c t="s" s="3" r="A37">
        <v>413</v>
      </c>
    </row>
    <row spans="1:6" r="38">
      <c t="s" s="4" r="A38">
        <v>442</v>
      </c>
      <c t="s" s="4" r="C38">
        <v>321</v>
      </c>
    </row>
    <row spans="1:6" r="39">
      <c t="s" s="4" r="A39">
        <v>443</v>
      </c>
      <c t="s" s="4" r="C39">
        <v>44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19769</v>
      </c>
      <c t="n" s="7" r="C4">
        <v>0</v>
      </c>
      <c t="n" s="7" r="D4">
        <v>2919</v>
      </c>
    </row>
    <row spans="1:4" r="5">
      <c t="s" s="4" r="A5">
        <v>79</v>
      </c>
      <c t="n" s="6" r="B5">
        <v>19769</v>
      </c>
      <c t="n" s="6" r="C5">
        <v>0</v>
      </c>
      <c t="n" s="6" r="D5">
        <v>2919</v>
      </c>
    </row>
    <row spans="1:4" r="6">
      <c t="s" s="3" r="A6">
        <v>80</v>
      </c>
    </row>
    <row spans="1:4" r="7">
      <c t="s" s="4" r="A7">
        <v>81</v>
      </c>
      <c t="n" s="6" r="B7">
        <v>81491</v>
      </c>
      <c t="n" s="6" r="C7">
        <v>46425</v>
      </c>
      <c t="n" s="6" r="D7">
        <v>39248</v>
      </c>
    </row>
    <row spans="1:4" r="8">
      <c t="s" s="4" r="A8">
        <v>82</v>
      </c>
      <c t="n" s="6" r="B8">
        <v>32480</v>
      </c>
      <c t="n" s="6" r="C8">
        <v>17986</v>
      </c>
      <c t="n" s="6" r="D8">
        <v>13349</v>
      </c>
    </row>
    <row spans="1:4" r="9">
      <c t="s" s="4" r="A9">
        <v>83</v>
      </c>
      <c t="n" s="6" r="B9">
        <v>113971</v>
      </c>
      <c t="n" s="6" r="C9">
        <v>64411</v>
      </c>
      <c t="n" s="6" r="D9">
        <v>52597</v>
      </c>
    </row>
    <row spans="1:4" r="10">
      <c t="s" s="4" r="A10">
        <v>84</v>
      </c>
      <c t="n" s="6" r="B10">
        <v>-94202</v>
      </c>
      <c t="n" s="6" r="C10">
        <v>-64411</v>
      </c>
      <c t="n" s="6" r="D10">
        <v>-49678</v>
      </c>
    </row>
    <row spans="1:4" r="11">
      <c t="s" s="3" r="A11">
        <v>85</v>
      </c>
    </row>
    <row spans="1:4" r="12">
      <c t="s" s="4" r="A12">
        <v>86</v>
      </c>
      <c t="n" s="6" r="B12">
        <v>9</v>
      </c>
      <c t="n" s="6" r="C12">
        <v>-4</v>
      </c>
      <c t="n" s="6" r="D12">
        <v>37</v>
      </c>
    </row>
    <row spans="1:4" r="13">
      <c t="s" s="4" r="A13">
        <v>87</v>
      </c>
      <c t="n" s="6" r="B13">
        <v>3325</v>
      </c>
      <c t="n" s="6" r="C13">
        <v>3226</v>
      </c>
      <c t="n" s="6" r="D13">
        <v>3133</v>
      </c>
    </row>
    <row spans="1:4" r="14">
      <c t="s" s="4" r="A14">
        <v>88</v>
      </c>
      <c t="n" s="6" r="B14">
        <v>1928</v>
      </c>
      <c t="n" s="6" r="C14">
        <v>629</v>
      </c>
      <c t="n" s="6" r="D14">
        <v>402</v>
      </c>
    </row>
    <row spans="1:4" r="15">
      <c t="s" s="4" r="A15">
        <v>89</v>
      </c>
      <c t="n" s="6" r="B15">
        <v>11</v>
      </c>
      <c t="n" s="6" r="C15">
        <v>18</v>
      </c>
      <c t="n" s="6" r="D15">
        <v>16</v>
      </c>
    </row>
    <row spans="1:4" r="16">
      <c t="s" s="4" r="A16">
        <v>90</v>
      </c>
      <c t="n" s="6" r="B16">
        <v>5273</v>
      </c>
      <c t="n" s="6" r="C16">
        <v>3869</v>
      </c>
      <c t="n" s="6" r="D16">
        <v>3588</v>
      </c>
    </row>
    <row spans="1:4" r="17">
      <c t="s" s="4" r="A17">
        <v>91</v>
      </c>
      <c t="n" s="7" r="B17">
        <v>-88929</v>
      </c>
      <c t="n" s="7" r="C17">
        <v>-60542</v>
      </c>
      <c t="n" s="7" r="D17">
        <v>-46090</v>
      </c>
    </row>
    <row spans="1:4" r="18">
      <c t="s" s="3" r="A18">
        <v>92</v>
      </c>
    </row>
    <row spans="1:4" r="19">
      <c t="s" s="4" r="A19">
        <v>93</v>
      </c>
      <c t="n" s="9" r="B19">
        <v>-1.05</v>
      </c>
      <c t="n" s="9" r="C19">
        <v>-0.8100000000000001</v>
      </c>
      <c t="n" s="9" r="D19">
        <v>-0.6899999999999999</v>
      </c>
    </row>
    <row spans="1:4" r="20">
      <c t="s" s="4" r="A20">
        <v>94</v>
      </c>
      <c t="n" s="9" r="B20">
        <v>-1.05</v>
      </c>
      <c t="n" s="9" r="C20">
        <v>-0.8100000000000001</v>
      </c>
      <c t="n" s="9" r="D20">
        <v>-0.6899999999999999</v>
      </c>
    </row>
    <row spans="1:4" r="21">
      <c t="s" s="3" r="A21">
        <v>95</v>
      </c>
    </row>
    <row spans="1:4" r="22">
      <c t="s" s="4" r="A22">
        <v>93</v>
      </c>
      <c t="n" s="6" r="B22">
        <v>84496</v>
      </c>
      <c t="n" s="6" r="C22">
        <v>74577</v>
      </c>
      <c t="n" s="6" r="D22">
        <v>66989</v>
      </c>
    </row>
    <row spans="1:4" r="23">
      <c t="s" s="4" r="A23">
        <v>94</v>
      </c>
      <c t="n" s="6" r="B23">
        <v>84496</v>
      </c>
      <c t="n" s="6" r="C23">
        <v>74577</v>
      </c>
      <c t="n" s="6" r="D23">
        <v>66989</v>
      </c>
    </row>
    <row spans="1:4" r="24">
      <c t="s" s="3" r="A24">
        <v>96</v>
      </c>
    </row>
    <row spans="1:4" r="25">
      <c t="s" s="4" r="A25">
        <v>91</v>
      </c>
      <c t="n" s="7" r="B25">
        <v>-88929</v>
      </c>
      <c t="n" s="7" r="C25">
        <v>-60542</v>
      </c>
      <c t="n" s="7" r="D25">
        <v>-46090</v>
      </c>
    </row>
    <row spans="1:4" r="26">
      <c t="s" s="4" r="A26">
        <v>97</v>
      </c>
      <c t="n" s="6" r="B26">
        <v>-700</v>
      </c>
      <c t="n" s="6" r="C26">
        <v>-282</v>
      </c>
      <c t="n" s="6" r="D26">
        <v>7</v>
      </c>
    </row>
    <row spans="1:4" r="27">
      <c t="s" s="4" r="A27">
        <v>98</v>
      </c>
      <c t="n" s="7" r="B27">
        <v>-89629</v>
      </c>
      <c t="n" s="7" r="C27">
        <v>-60824</v>
      </c>
      <c t="n" s="7" r="D27">
        <v>-46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47</v>
      </c>
      <c t="s" s="2" r="B1">
        <v>1</v>
      </c>
    </row>
    <row spans="1:3" r="2">
      <c t="s" s="2" r="B2">
        <v>2</v>
      </c>
      <c t="s" s="2" r="C2">
        <v>32</v>
      </c>
    </row>
    <row spans="1:3" r="3">
      <c t="s" s="3" r="A3">
        <v>169</v>
      </c>
    </row>
    <row spans="1:3" r="4">
      <c t="s" s="4" r="A4">
        <v>448</v>
      </c>
      <c t="n" s="7" r="B4">
        <v>2678</v>
      </c>
      <c t="n" s="7" r="C4">
        <v>3096</v>
      </c>
    </row>
    <row spans="1:3" r="5">
      <c t="s" s="4" r="A5">
        <v>449</v>
      </c>
      <c t="n" s="6" r="B5">
        <v>-85</v>
      </c>
      <c t="n" s="6" r="C5">
        <v>0</v>
      </c>
    </row>
    <row spans="1:3" r="6">
      <c t="s" s="4" r="A6">
        <v>450</v>
      </c>
      <c t="n" s="6" r="B6">
        <v>-610</v>
      </c>
      <c t="n" s="6" r="C6">
        <v>-418</v>
      </c>
    </row>
    <row spans="1:3" r="7">
      <c t="s" s="4" r="A7">
        <v>451</v>
      </c>
      <c t="n" s="7" r="B7">
        <v>1983</v>
      </c>
      <c t="n" s="7" r="C7">
        <v>26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452</v>
      </c>
      <c t="s" s="2" r="B1">
        <v>453</v>
      </c>
    </row>
    <row spans="1:2" r="2">
      <c t="s" s="3" r="A2">
        <v>169</v>
      </c>
    </row>
    <row spans="1:2" r="3">
      <c t="n" s="6" r="A3">
        <v>2016</v>
      </c>
      <c t="n" s="7" r="B3">
        <v>7606</v>
      </c>
    </row>
    <row spans="1:2" r="4">
      <c t="n" s="6" r="A4">
        <v>2017</v>
      </c>
      <c t="n" s="6" r="B4">
        <v>7834</v>
      </c>
    </row>
    <row spans="1:2" r="5">
      <c t="n" s="6" r="A5">
        <v>2018</v>
      </c>
      <c t="n" s="6" r="B5">
        <v>8070</v>
      </c>
    </row>
    <row spans="1:2" r="6">
      <c t="n" s="6" r="A6">
        <v>2019</v>
      </c>
      <c t="n" s="6" r="B6">
        <v>8311</v>
      </c>
    </row>
    <row spans="1:2" r="7">
      <c t="s" s="4" r="A7">
        <v>454</v>
      </c>
      <c t="n" s="6" r="B7">
        <v>0</v>
      </c>
    </row>
    <row spans="1:2" r="8">
      <c t="s" s="4" r="A8">
        <v>455</v>
      </c>
      <c t="n" s="7" r="B8">
        <v>318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 customWidth="1" max="6" min="6" width="14"/>
  </cols>
  <sheetData>
    <row spans="1:6" r="1">
      <c t="s" s="1" r="A1">
        <v>456</v>
      </c>
      <c t="s" s="2" r="B1">
        <v>1</v>
      </c>
    </row>
    <row spans="1:6" r="2">
      <c t="s" s="2" r="B2">
        <v>2</v>
      </c>
      <c t="s" s="2" r="C2">
        <v>32</v>
      </c>
      <c t="s" s="2" r="D2">
        <v>76</v>
      </c>
      <c t="s" s="2" r="E2">
        <v>457</v>
      </c>
      <c t="s" s="2" r="F2">
        <v>458</v>
      </c>
    </row>
    <row spans="1:6" r="3">
      <c t="s" s="3" r="A3">
        <v>459</v>
      </c>
    </row>
    <row spans="1:6" r="4">
      <c t="s" s="4" r="A4">
        <v>460</v>
      </c>
      <c t="n" s="6" r="B4">
        <v>5507000</v>
      </c>
      <c t="n" s="6" r="C4">
        <v>5750000</v>
      </c>
      <c t="n" s="6" r="D4">
        <v>5853000</v>
      </c>
      <c t="n" s="6" r="E4">
        <v>6166000</v>
      </c>
    </row>
    <row spans="1:6" r="5">
      <c t="s" s="4" r="A5">
        <v>461</v>
      </c>
      <c t="n" s="6" r="B5">
        <v>6200000</v>
      </c>
    </row>
    <row spans="1:6" r="6">
      <c t="s" s="4" r="A6">
        <v>462</v>
      </c>
      <c t="n" s="7" r="B6">
        <v>0</v>
      </c>
    </row>
    <row spans="1:6" r="7">
      <c t="s" s="4" r="A7">
        <v>463</v>
      </c>
      <c t="s" s="4" r="B7">
        <v>464</v>
      </c>
    </row>
    <row spans="1:6" r="8">
      <c t="s" s="4" r="A8">
        <v>465</v>
      </c>
      <c t="n" s="9" r="B8">
        <v>23.24</v>
      </c>
      <c t="n" s="9" r="C8">
        <v>12.57</v>
      </c>
      <c t="n" s="9" r="D8">
        <v>6.55</v>
      </c>
    </row>
    <row spans="1:6" r="9">
      <c t="s" s="4" r="A9">
        <v>466</v>
      </c>
      <c t="s" s="4" r="B9">
        <v>467</v>
      </c>
    </row>
    <row spans="1:6" r="10">
      <c t="s" s="4" r="A10">
        <v>468</v>
      </c>
      <c t="n" s="7" r="B10">
        <v>28392000</v>
      </c>
      <c t="n" s="7" r="C10">
        <v>10382000</v>
      </c>
      <c t="n" s="7" r="D10">
        <v>6819000</v>
      </c>
    </row>
    <row spans="1:6" r="11">
      <c t="s" s="4" r="A11">
        <v>469</v>
      </c>
      <c t="n" s="6" r="B11">
        <v>3800000</v>
      </c>
    </row>
    <row spans="1:6" r="12">
      <c t="s" s="4" r="A12">
        <v>470</v>
      </c>
      <c t="n" s="9" r="B12">
        <v>10.44</v>
      </c>
    </row>
    <row spans="1:6" r="13">
      <c t="s" s="4" r="A13">
        <v>471</v>
      </c>
      <c t="s" s="4" r="B13">
        <v>472</v>
      </c>
    </row>
    <row spans="1:6" r="14">
      <c t="s" s="4" r="A14">
        <v>473</v>
      </c>
      <c t="n" s="7" r="B14">
        <v>43600000</v>
      </c>
      <c t="n" s="6" r="C14">
        <v>14300000</v>
      </c>
      <c t="n" s="6" r="D14">
        <v>6000000</v>
      </c>
    </row>
    <row spans="1:6" r="15">
      <c t="s" s="4" r="A15">
        <v>474</v>
      </c>
      <c t="n" s="6" r="B15">
        <v>225400000</v>
      </c>
    </row>
    <row spans="1:6" r="16">
      <c t="s" s="4" r="A16">
        <v>475</v>
      </c>
      <c t="n" s="6" r="B16">
        <v>177000000</v>
      </c>
    </row>
    <row spans="1:6" r="17">
      <c t="s" s="4" r="A17">
        <v>476</v>
      </c>
      <c t="n" s="7" r="B17">
        <v>6300000</v>
      </c>
      <c t="n" s="7" r="C17">
        <v>5600000</v>
      </c>
      <c t="n" s="7" r="D17">
        <v>5300000</v>
      </c>
    </row>
    <row spans="1:6" r="18">
      <c t="s" s="4" r="A18">
        <v>271</v>
      </c>
    </row>
    <row spans="1:6" r="19">
      <c t="s" s="3" r="A19">
        <v>459</v>
      </c>
    </row>
    <row spans="1:6" r="20">
      <c t="s" s="4" r="A20">
        <v>477</v>
      </c>
      <c t="s" s="4" r="B20">
        <v>273</v>
      </c>
    </row>
    <row spans="1:6" r="21">
      <c t="s" s="4" r="A21">
        <v>275</v>
      </c>
    </row>
    <row spans="1:6" r="22">
      <c t="s" s="3" r="A22">
        <v>459</v>
      </c>
    </row>
    <row spans="1:6" r="23">
      <c t="s" s="4" r="A23">
        <v>477</v>
      </c>
      <c t="s" s="4" r="B23">
        <v>277</v>
      </c>
    </row>
    <row spans="1:6" r="24">
      <c t="s" s="4" r="A24">
        <v>478</v>
      </c>
      <c t="s" s="4" r="B24">
        <v>427</v>
      </c>
    </row>
    <row spans="1:6" r="25">
      <c t="s" s="4" r="A25">
        <v>479</v>
      </c>
    </row>
    <row spans="1:6" r="26">
      <c t="s" s="3" r="A26">
        <v>459</v>
      </c>
    </row>
    <row spans="1:6" r="27">
      <c t="s" s="4" r="A27">
        <v>480</v>
      </c>
      <c t="n" s="6" r="B27">
        <v>448000</v>
      </c>
      <c t="n" s="6" r="C27">
        <v>389000</v>
      </c>
      <c t="n" s="6" r="D27">
        <v>379000</v>
      </c>
    </row>
    <row spans="1:6" r="28">
      <c t="s" s="4" r="A28">
        <v>463</v>
      </c>
      <c t="s" s="4" r="B28">
        <v>464</v>
      </c>
    </row>
    <row spans="1:6" r="29">
      <c t="s" s="4" r="A29">
        <v>468</v>
      </c>
      <c t="n" s="7" r="B29">
        <v>6000000</v>
      </c>
      <c t="n" s="7" r="C29">
        <v>2600000</v>
      </c>
      <c t="n" s="7" r="D29">
        <v>800000</v>
      </c>
    </row>
    <row spans="1:6" r="30">
      <c t="s" s="4" r="A30">
        <v>481</v>
      </c>
      <c t="n" s="7" r="B30">
        <v>16200000</v>
      </c>
    </row>
    <row spans="1:6" r="31">
      <c t="s" s="4" r="A31">
        <v>482</v>
      </c>
      <c t="s" s="4" r="B31">
        <v>483</v>
      </c>
    </row>
    <row spans="1:6" r="32">
      <c t="s" s="4" r="A32">
        <v>484</v>
      </c>
      <c t="n" s="7" r="B32">
        <v>5700000</v>
      </c>
      <c t="n" s="7" r="C32">
        <v>1700000</v>
      </c>
      <c t="n" s="7" r="D32">
        <v>0</v>
      </c>
    </row>
    <row spans="1:6" r="33">
      <c t="s" s="4" r="A33">
        <v>485</v>
      </c>
      <c t="n" s="7" r="B33">
        <v>51500000</v>
      </c>
    </row>
    <row spans="1:6" r="34">
      <c t="s" s="4" r="A34">
        <v>486</v>
      </c>
    </row>
    <row spans="1:6" r="35">
      <c t="s" s="3" r="A35">
        <v>459</v>
      </c>
    </row>
    <row spans="1:6" r="36">
      <c t="s" s="4" r="A36">
        <v>482</v>
      </c>
      <c t="s" s="4" r="B36">
        <v>277</v>
      </c>
    </row>
    <row spans="1:6" r="37">
      <c t="s" s="4" r="A37">
        <v>270</v>
      </c>
    </row>
    <row spans="1:6" r="38">
      <c t="s" s="3" r="A38">
        <v>459</v>
      </c>
    </row>
    <row spans="1:6" r="39">
      <c t="s" s="4" r="A39">
        <v>468</v>
      </c>
      <c t="n" s="7" r="B39">
        <v>13600000</v>
      </c>
    </row>
    <row spans="1:6" r="40">
      <c t="s" s="4" r="A40">
        <v>481</v>
      </c>
      <c t="n" s="7" r="B40">
        <v>28000000</v>
      </c>
    </row>
    <row spans="1:6" r="41">
      <c t="s" s="4" r="A41">
        <v>482</v>
      </c>
      <c t="s" s="4" r="B41">
        <v>487</v>
      </c>
    </row>
    <row spans="1:6" r="42">
      <c t="s" s="4" r="A42">
        <v>488</v>
      </c>
    </row>
    <row spans="1:6" r="43">
      <c t="s" s="3" r="A43">
        <v>459</v>
      </c>
    </row>
    <row spans="1:6" r="44">
      <c t="s" s="4" r="A44">
        <v>482</v>
      </c>
      <c t="s" s="4" r="B44">
        <v>273</v>
      </c>
    </row>
    <row spans="1:6" r="45">
      <c t="s" s="4" r="A45">
        <v>477</v>
      </c>
      <c t="s" s="4" r="B45">
        <v>276</v>
      </c>
    </row>
    <row spans="1:6" r="46">
      <c t="s" s="4" r="A46">
        <v>489</v>
      </c>
    </row>
    <row spans="1:6" r="47">
      <c t="s" s="3" r="A47">
        <v>459</v>
      </c>
    </row>
    <row spans="1:6" r="48">
      <c t="s" s="4" r="A48">
        <v>482</v>
      </c>
      <c t="s" s="4" r="B48">
        <v>277</v>
      </c>
    </row>
    <row spans="1:6" r="49">
      <c t="s" s="4" r="A49">
        <v>477</v>
      </c>
      <c t="s" s="4" r="B49">
        <v>427</v>
      </c>
    </row>
    <row spans="1:6" r="50">
      <c t="s" s="4" r="A50">
        <v>490</v>
      </c>
    </row>
    <row spans="1:6" r="51">
      <c t="s" s="3" r="A51">
        <v>459</v>
      </c>
    </row>
    <row spans="1:6" r="52">
      <c t="s" s="4" r="A52">
        <v>482</v>
      </c>
      <c t="s" s="4" r="B52">
        <v>491</v>
      </c>
    </row>
    <row spans="1:6" r="53">
      <c t="s" s="4" r="A53">
        <v>480</v>
      </c>
      <c t="n" s="6" r="B53">
        <v>50000</v>
      </c>
      <c t="n" s="6" r="C53">
        <v>475000</v>
      </c>
    </row>
    <row spans="1:6" r="54">
      <c t="s" s="4" r="A54">
        <v>468</v>
      </c>
      <c t="n" s="7" r="B54">
        <v>8800000</v>
      </c>
      <c t="n" s="7" r="C54">
        <v>0</v>
      </c>
    </row>
    <row spans="1:6" r="55">
      <c t="s" s="4" r="A55">
        <v>481</v>
      </c>
      <c t="n" s="6" r="B55">
        <v>2200000</v>
      </c>
    </row>
    <row spans="1:6" r="56">
      <c t="s" s="4" r="A56">
        <v>485</v>
      </c>
      <c t="n" s="7" r="B56">
        <v>12000000</v>
      </c>
    </row>
    <row spans="1:6" r="57">
      <c t="s" s="4" r="A57">
        <v>492</v>
      </c>
    </row>
    <row spans="1:6" r="58">
      <c t="s" s="3" r="A58">
        <v>459</v>
      </c>
    </row>
    <row spans="1:6" r="59">
      <c t="s" s="4" r="A59">
        <v>482</v>
      </c>
      <c t="s" s="4" r="B59">
        <v>491</v>
      </c>
    </row>
    <row spans="1:6" r="60">
      <c t="s" s="4" r="A60">
        <v>493</v>
      </c>
    </row>
    <row spans="1:6" r="61">
      <c t="s" s="3" r="A61">
        <v>459</v>
      </c>
    </row>
    <row spans="1:6" r="62">
      <c t="s" s="4" r="A62">
        <v>494</v>
      </c>
      <c t="n" s="6" r="B62">
        <v>120000</v>
      </c>
      <c t="n" s="6" r="C62">
        <v>160000</v>
      </c>
    </row>
    <row spans="1:6" r="63">
      <c t="s" s="4" r="A63">
        <v>482</v>
      </c>
      <c t="s" s="4" r="B63">
        <v>277</v>
      </c>
    </row>
    <row spans="1:6" r="64">
      <c t="s" s="4" r="A64">
        <v>460</v>
      </c>
      <c t="n" s="6" r="B64">
        <v>300000</v>
      </c>
    </row>
    <row spans="1:6" r="65">
      <c t="s" s="4" r="A65">
        <v>495</v>
      </c>
    </row>
    <row spans="1:6" r="66">
      <c t="s" s="3" r="A66">
        <v>459</v>
      </c>
    </row>
    <row spans="1:6" r="67">
      <c t="s" s="4" r="A67">
        <v>482</v>
      </c>
      <c t="s" s="4" r="B67">
        <v>273</v>
      </c>
    </row>
    <row spans="1:6" r="68">
      <c t="s" s="4" r="A68">
        <v>480</v>
      </c>
      <c t="n" s="6" r="B68">
        <v>50000</v>
      </c>
    </row>
    <row spans="1:6" r="69">
      <c t="s" s="4" r="A69">
        <v>496</v>
      </c>
    </row>
    <row spans="1:6" r="70">
      <c t="s" s="3" r="A70">
        <v>459</v>
      </c>
    </row>
    <row spans="1:6" r="71">
      <c t="s" s="4" r="A71">
        <v>497</v>
      </c>
      <c t="n" s="6" r="F71">
        <v>13500000</v>
      </c>
    </row>
    <row spans="1:6" r="72">
      <c t="s" s="4" r="A72">
        <v>498</v>
      </c>
    </row>
    <row spans="1:6" r="73">
      <c t="s" s="3" r="A73">
        <v>459</v>
      </c>
    </row>
    <row spans="1:6" r="74">
      <c t="s" s="4" r="A74">
        <v>497</v>
      </c>
      <c t="n" s="6" r="B74">
        <v>12800000</v>
      </c>
    </row>
    <row spans="1:6" r="75">
      <c t="s" s="4" r="A75">
        <v>499</v>
      </c>
    </row>
    <row spans="1:6" r="76">
      <c t="s" s="3" r="A76">
        <v>459</v>
      </c>
    </row>
    <row spans="1:6" r="77">
      <c t="s" s="4" r="A77">
        <v>485</v>
      </c>
      <c t="n" s="7" r="B77">
        <v>14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0</v>
      </c>
      <c t="s" s="2" r="B1">
        <v>1</v>
      </c>
    </row>
    <row spans="1:4" r="2">
      <c t="s" s="2" r="B2">
        <v>2</v>
      </c>
      <c t="s" s="2" r="C2">
        <v>32</v>
      </c>
      <c t="s" s="2" r="D2">
        <v>76</v>
      </c>
    </row>
    <row spans="1:4" r="3">
      <c t="s" s="3" r="A3">
        <v>501</v>
      </c>
    </row>
    <row spans="1:4" r="4">
      <c t="s" s="4" r="A4">
        <v>502</v>
      </c>
      <c t="n" s="7" r="B4">
        <v>28392</v>
      </c>
      <c t="n" s="7" r="C4">
        <v>10382</v>
      </c>
      <c t="n" s="7" r="D4">
        <v>6819</v>
      </c>
    </row>
    <row spans="1:4" r="5">
      <c t="s" s="4" r="A5">
        <v>503</v>
      </c>
    </row>
    <row spans="1:4" r="6">
      <c t="s" s="3" r="A6">
        <v>501</v>
      </c>
    </row>
    <row spans="1:4" r="7">
      <c t="s" s="4" r="A7">
        <v>502</v>
      </c>
      <c t="n" s="6" r="B7">
        <v>15281</v>
      </c>
      <c t="n" s="6" r="C7">
        <v>5167</v>
      </c>
      <c t="n" s="6" r="D7">
        <v>3516</v>
      </c>
    </row>
    <row spans="1:4" r="8">
      <c t="s" s="4" r="A8">
        <v>504</v>
      </c>
    </row>
    <row spans="1:4" r="9">
      <c t="s" s="3" r="A9">
        <v>501</v>
      </c>
    </row>
    <row spans="1:4" r="10">
      <c t="s" s="4" r="A10">
        <v>502</v>
      </c>
      <c t="n" s="7" r="B10">
        <v>13111</v>
      </c>
      <c t="n" s="7" r="C10">
        <v>5215</v>
      </c>
      <c t="n" s="7" r="D10">
        <v>33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505</v>
      </c>
      <c t="s" s="2" r="B1">
        <v>1</v>
      </c>
    </row>
    <row spans="1:4" r="2">
      <c t="s" s="2" r="B2">
        <v>2</v>
      </c>
      <c t="s" s="2" r="C2">
        <v>32</v>
      </c>
      <c t="s" s="2" r="D2">
        <v>76</v>
      </c>
    </row>
    <row spans="1:4" r="3">
      <c t="s" s="3" r="A3">
        <v>459</v>
      </c>
    </row>
    <row spans="1:4" r="4">
      <c t="s" s="4" r="A4">
        <v>506</v>
      </c>
      <c t="s" s="4" r="B4">
        <v>507</v>
      </c>
      <c t="s" s="4" r="C4">
        <v>508</v>
      </c>
      <c t="s" s="4" r="D4">
        <v>509</v>
      </c>
    </row>
    <row spans="1:4" r="5">
      <c t="s" s="4" r="A5">
        <v>510</v>
      </c>
      <c t="s" s="4" r="B5">
        <v>511</v>
      </c>
      <c t="s" s="4" r="C5">
        <v>512</v>
      </c>
      <c t="s" s="4" r="D5">
        <v>513</v>
      </c>
    </row>
    <row spans="1:4" r="6">
      <c t="s" s="4" r="A6">
        <v>514</v>
      </c>
      <c t="s" s="4" r="B6">
        <v>464</v>
      </c>
      <c t="s" s="4" r="C6">
        <v>464</v>
      </c>
      <c t="s" s="4" r="D6">
        <v>464</v>
      </c>
    </row>
    <row spans="1:4" r="7">
      <c t="s" s="4" r="A7">
        <v>515</v>
      </c>
      <c t="s" s="4" r="B7">
        <v>516</v>
      </c>
      <c t="s" s="4" r="C7">
        <v>517</v>
      </c>
      <c t="s" s="4" r="D7">
        <v>5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2</v>
      </c>
      <c t="s" s="2" r="D2">
        <v>76</v>
      </c>
    </row>
    <row spans="1:4" r="3">
      <c t="s" s="3" r="A3">
        <v>520</v>
      </c>
    </row>
    <row spans="1:4" r="4">
      <c t="s" s="4" r="A4">
        <v>521</v>
      </c>
      <c t="n" s="6" r="B4">
        <v>5750</v>
      </c>
      <c t="n" s="6" r="C4">
        <v>5853</v>
      </c>
      <c t="n" s="6" r="D4">
        <v>6166</v>
      </c>
    </row>
    <row spans="1:4" r="5">
      <c t="s" s="4" r="A5">
        <v>522</v>
      </c>
      <c t="n" s="6" r="B5">
        <v>1159</v>
      </c>
      <c t="n" s="6" r="C5">
        <v>1089</v>
      </c>
      <c t="n" s="6" r="D5">
        <v>771</v>
      </c>
    </row>
    <row spans="1:4" r="6">
      <c t="s" s="4" r="A6">
        <v>523</v>
      </c>
      <c t="n" s="6" r="B6">
        <v>-1315</v>
      </c>
      <c t="n" s="6" r="C6">
        <v>-1135</v>
      </c>
      <c t="n" s="6" r="D6">
        <v>-904</v>
      </c>
    </row>
    <row spans="1:4" r="7">
      <c t="s" s="4" r="A7">
        <v>524</v>
      </c>
      <c t="n" s="6" r="B7">
        <v>-87</v>
      </c>
      <c t="n" s="6" r="C7">
        <v>-57</v>
      </c>
      <c t="n" s="6" r="D7">
        <v>-180</v>
      </c>
    </row>
    <row spans="1:4" r="8">
      <c t="s" s="4" r="A8">
        <v>525</v>
      </c>
      <c t="n" s="6" r="B8">
        <v>5507</v>
      </c>
      <c t="n" s="6" r="C8">
        <v>5750</v>
      </c>
      <c t="n" s="6" r="D8">
        <v>5853</v>
      </c>
    </row>
    <row spans="1:4" r="9">
      <c t="s" s="3" r="A9">
        <v>526</v>
      </c>
    </row>
    <row spans="1:4" r="10">
      <c t="s" s="4" r="A10">
        <v>521</v>
      </c>
      <c t="n" s="9" r="B10">
        <v>9.31</v>
      </c>
      <c t="n" s="9" r="C10">
        <v>7.54</v>
      </c>
      <c t="n" s="9" r="D10">
        <v>7.62</v>
      </c>
    </row>
    <row spans="1:4" r="11">
      <c t="s" s="4" r="A11">
        <v>522</v>
      </c>
      <c t="n" s="12" r="B11">
        <v>37.21</v>
      </c>
      <c t="n" s="12" r="C11">
        <v>18.41</v>
      </c>
      <c t="n" s="12" r="D11">
        <v>9.24</v>
      </c>
    </row>
    <row spans="1:4" r="12">
      <c t="s" s="4" r="A12">
        <v>523</v>
      </c>
      <c t="n" s="12" r="B12">
        <v>5.01</v>
      </c>
      <c t="n" s="12" r="C12">
        <v>6.5</v>
      </c>
      <c t="n" s="12" r="D12">
        <v>5.96</v>
      </c>
    </row>
    <row spans="1:4" r="13">
      <c t="s" s="4" r="A13">
        <v>524</v>
      </c>
      <c t="n" s="12" r="B13">
        <v>46.08</v>
      </c>
      <c t="n" s="12" r="C13">
        <v>56.83</v>
      </c>
      <c t="n" s="12" r="D13">
        <v>25.68</v>
      </c>
    </row>
    <row spans="1:4" r="14">
      <c t="s" s="4" r="A14">
        <v>525</v>
      </c>
      <c t="n" s="9" r="B14">
        <v>15.63</v>
      </c>
      <c t="n" s="9" r="C14">
        <v>9.31</v>
      </c>
      <c t="n" s="9" r="D14">
        <v>7.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2</v>
      </c>
      <c t="s" s="2" r="D2">
        <v>76</v>
      </c>
    </row>
    <row spans="1:4" r="3">
      <c t="s" s="3" r="A3">
        <v>528</v>
      </c>
    </row>
    <row spans="1:4" r="4">
      <c t="s" s="4" r="A4">
        <v>521</v>
      </c>
      <c t="n" s="6" r="B4">
        <v>669</v>
      </c>
      <c t="n" s="6" r="C4">
        <v>373</v>
      </c>
      <c t="n" s="6" r="D4">
        <v>0</v>
      </c>
    </row>
    <row spans="1:4" r="5">
      <c t="s" s="4" r="A5">
        <v>522</v>
      </c>
      <c t="n" s="6" r="B5">
        <v>448</v>
      </c>
      <c t="n" s="6" r="C5">
        <v>389</v>
      </c>
      <c t="n" s="6" r="D5">
        <v>379</v>
      </c>
    </row>
    <row spans="1:4" r="6">
      <c t="s" s="4" r="A6">
        <v>529</v>
      </c>
      <c t="n" s="6" r="B6">
        <v>-16</v>
      </c>
      <c t="n" s="6" r="C6">
        <v>0</v>
      </c>
      <c t="n" s="6" r="D6">
        <v>-6</v>
      </c>
    </row>
    <row spans="1:4" r="7">
      <c t="s" s="4" r="A7">
        <v>530</v>
      </c>
      <c t="n" s="6" r="B7">
        <v>-191</v>
      </c>
      <c t="n" s="6" r="C7">
        <v>-93</v>
      </c>
      <c t="n" s="6" r="D7">
        <v>0</v>
      </c>
    </row>
    <row spans="1:4" r="8">
      <c t="s" s="4" r="A8">
        <v>531</v>
      </c>
      <c t="n" s="6" r="B8">
        <v>910</v>
      </c>
      <c t="n" s="6" r="C8">
        <v>669</v>
      </c>
      <c t="n" s="6" r="D8">
        <v>373</v>
      </c>
    </row>
    <row spans="1:4" r="9">
      <c t="s" s="3" r="A9">
        <v>532</v>
      </c>
    </row>
    <row spans="1:4" r="10">
      <c t="s" s="4" r="A10">
        <v>533</v>
      </c>
      <c t="n" s="9" r="B10">
        <v>15.01</v>
      </c>
      <c t="n" s="9" r="C10">
        <v>8.65</v>
      </c>
      <c t="n" s="7" r="D10">
        <v>0</v>
      </c>
    </row>
    <row spans="1:4" r="11">
      <c t="s" s="4" r="A11">
        <v>522</v>
      </c>
      <c t="n" s="12" r="B11">
        <v>33.62</v>
      </c>
      <c t="n" s="12" r="C11">
        <v>19.59</v>
      </c>
      <c t="n" s="12" r="D11">
        <v>8.65</v>
      </c>
    </row>
    <row spans="1:4" r="12">
      <c t="s" s="4" r="A12">
        <v>529</v>
      </c>
      <c t="n" s="12" r="B12">
        <v>20.83</v>
      </c>
      <c t="n" s="6" r="C12">
        <v>0</v>
      </c>
      <c t="n" s="12" r="D12">
        <v>8.65</v>
      </c>
    </row>
    <row spans="1:4" r="13">
      <c t="s" s="4" r="A13">
        <v>530</v>
      </c>
      <c t="n" s="12" r="B13">
        <v>14.24</v>
      </c>
      <c t="n" s="12" r="C13">
        <v>8.65</v>
      </c>
      <c t="n" s="6" r="D13">
        <v>0</v>
      </c>
    </row>
    <row spans="1:4" r="14">
      <c t="s" s="4" r="A14">
        <v>531</v>
      </c>
      <c t="n" s="9" r="B14">
        <v>24.23</v>
      </c>
      <c t="n" s="9" r="C14">
        <v>15.01</v>
      </c>
      <c t="n" s="9" r="D14">
        <v>8.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34</v>
      </c>
      <c t="s" s="2" r="B1">
        <v>282</v>
      </c>
      <c t="s" s="2" r="D1">
        <v>1</v>
      </c>
    </row>
    <row spans="1:6" r="2">
      <c t="s" s="2" r="B2">
        <v>535</v>
      </c>
      <c t="s" s="2" r="C2">
        <v>536</v>
      </c>
      <c t="s" s="2" r="D2">
        <v>2</v>
      </c>
      <c t="s" s="2" r="E2">
        <v>32</v>
      </c>
      <c t="s" s="2" r="F2">
        <v>76</v>
      </c>
    </row>
    <row spans="1:6" r="3">
      <c t="s" s="3" r="A3">
        <v>537</v>
      </c>
    </row>
    <row spans="1:6" r="4">
      <c t="s" s="4" r="A4">
        <v>538</v>
      </c>
      <c t="n" s="7" r="B4">
        <v>270700</v>
      </c>
      <c t="n" s="7" r="C4">
        <v>133200</v>
      </c>
      <c t="n" s="7" r="D4">
        <v>276992</v>
      </c>
      <c t="n" s="7" r="E4">
        <v>138731</v>
      </c>
      <c t="n" s="7" r="F4">
        <v>5302</v>
      </c>
    </row>
    <row spans="1:6" r="5">
      <c t="s" s="4" r="A5">
        <v>101</v>
      </c>
    </row>
    <row spans="1:6" r="6">
      <c t="s" s="3" r="A6">
        <v>537</v>
      </c>
    </row>
    <row spans="1:6" r="7">
      <c t="s" s="4" r="A7">
        <v>539</v>
      </c>
      <c t="n" s="6" r="B7">
        <v>8000</v>
      </c>
      <c t="n" s="6" r="C7">
        <v>8000</v>
      </c>
      <c t="n" s="6" r="D7">
        <v>7986</v>
      </c>
      <c t="n" s="6" r="E7">
        <v>8000</v>
      </c>
    </row>
    <row spans="1:6" r="8">
      <c t="s" s="4" r="A8">
        <v>540</v>
      </c>
      <c t="n" s="7" r="B8">
        <v>36</v>
      </c>
      <c t="n" s="9" r="C8">
        <v>17.75</v>
      </c>
    </row>
    <row spans="1:6" r="9">
      <c t="s" s="4" r="A9">
        <v>541</v>
      </c>
    </row>
    <row spans="1:6" r="10">
      <c t="s" s="3" r="A10">
        <v>537</v>
      </c>
    </row>
    <row spans="1:6" r="11">
      <c t="s" s="4" r="A11">
        <v>539</v>
      </c>
      <c t="n" s="6" r="D11">
        <v>16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42</v>
      </c>
      <c t="s" s="2" r="B1">
        <v>1</v>
      </c>
    </row>
    <row spans="1:4" r="2">
      <c t="s" s="2" r="B2">
        <v>2</v>
      </c>
      <c t="s" s="2" r="C2">
        <v>32</v>
      </c>
      <c t="s" s="2" r="D2">
        <v>76</v>
      </c>
    </row>
    <row spans="1:4" r="3">
      <c t="s" s="3" r="A3">
        <v>543</v>
      </c>
    </row>
    <row spans="1:4" r="4">
      <c t="s" s="4" r="A4">
        <v>544</v>
      </c>
      <c t="s" s="4" r="B4">
        <v>545</v>
      </c>
    </row>
    <row spans="1:4" r="5">
      <c t="s" s="4" r="A5">
        <v>546</v>
      </c>
      <c t="n" s="7" r="B5">
        <v>0</v>
      </c>
      <c t="n" s="7" r="C5">
        <v>0</v>
      </c>
    </row>
    <row spans="1:4" r="6">
      <c t="s" s="4" r="A6">
        <v>547</v>
      </c>
      <c t="n" s="6" r="B6">
        <v>382400000</v>
      </c>
      <c t="n" s="6" r="C6">
        <v>367100000</v>
      </c>
    </row>
    <row spans="1:4" r="7">
      <c t="s" s="4" r="A7">
        <v>548</v>
      </c>
      <c t="n" s="6" r="B7">
        <v>33500000</v>
      </c>
      <c t="n" s="6" r="C7">
        <v>29000000</v>
      </c>
    </row>
    <row spans="1:4" r="8">
      <c t="s" s="4" r="A8">
        <v>549</v>
      </c>
      <c t="n" s="6" r="B8">
        <v>77000000</v>
      </c>
    </row>
    <row spans="1:4" r="9">
      <c t="s" s="4" r="A9">
        <v>550</v>
      </c>
      <c t="n" s="6" r="B9">
        <v>382400000</v>
      </c>
      <c t="n" s="6" r="C9">
        <v>367100000</v>
      </c>
    </row>
    <row spans="1:4" r="10">
      <c t="s" s="4" r="A10">
        <v>551</v>
      </c>
      <c t="n" s="6" r="B10">
        <v>6636000</v>
      </c>
      <c t="n" s="6" r="C10">
        <v>47000</v>
      </c>
      <c t="n" s="7" r="D10">
        <v>543000</v>
      </c>
    </row>
    <row spans="1:4" r="11">
      <c t="s" s="4" r="A11">
        <v>552</v>
      </c>
      <c t="n" s="6" r="B11">
        <v>2584000</v>
      </c>
      <c t="n" s="7" r="C11">
        <v>676000</v>
      </c>
      <c t="n" s="7" r="D11">
        <v>916000</v>
      </c>
    </row>
    <row spans="1:4" r="12">
      <c t="s" s="4" r="A12">
        <v>553</v>
      </c>
      <c t="n" s="6" r="B12">
        <v>26200000</v>
      </c>
    </row>
    <row spans="1:4" r="13">
      <c t="s" s="4" r="A13">
        <v>554</v>
      </c>
    </row>
    <row spans="1:4" r="14">
      <c t="s" s="3" r="A14">
        <v>543</v>
      </c>
    </row>
    <row spans="1:4" r="15">
      <c t="s" s="4" r="A15">
        <v>555</v>
      </c>
      <c t="n" s="7" r="B15">
        <v>736000000</v>
      </c>
    </row>
    <row spans="1:4" r="16">
      <c t="s" s="4" r="A16">
        <v>556</v>
      </c>
      <c t="n" s="6" r="B16">
        <v>2021</v>
      </c>
    </row>
    <row spans="1:4" r="17">
      <c t="s" s="4" r="A17">
        <v>548</v>
      </c>
      <c t="n" s="7" r="B17">
        <v>38200000</v>
      </c>
    </row>
    <row spans="1:4" r="18">
      <c t="s" s="4" r="A18">
        <v>557</v>
      </c>
      <c t="n" s="7" r="B18">
        <v>213000</v>
      </c>
    </row>
    <row spans="1:4" r="19">
      <c t="s" s="4" r="A19">
        <v>558</v>
      </c>
    </row>
    <row spans="1:4" r="20">
      <c t="s" s="3" r="A20">
        <v>543</v>
      </c>
    </row>
    <row spans="1:4" r="21">
      <c t="s" s="4" r="A21">
        <v>559</v>
      </c>
      <c t="n" s="6" r="B21">
        <v>2018</v>
      </c>
    </row>
    <row spans="1:4" r="22">
      <c t="s" s="4" r="A22">
        <v>560</v>
      </c>
    </row>
    <row spans="1:4" r="23">
      <c t="s" s="3" r="A23">
        <v>543</v>
      </c>
    </row>
    <row spans="1:4" r="24">
      <c t="s" s="4" r="A24">
        <v>555</v>
      </c>
      <c t="n" s="7" r="B24">
        <v>567300000</v>
      </c>
    </row>
    <row spans="1:4" r="25">
      <c t="s" s="4" r="A25">
        <v>548</v>
      </c>
      <c t="n" s="7" r="B25">
        <v>272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61</v>
      </c>
      <c t="s" s="2" r="B1">
        <v>453</v>
      </c>
    </row>
    <row spans="1:2" r="2">
      <c t="s" s="3" r="A2">
        <v>562</v>
      </c>
    </row>
    <row spans="1:2" r="3">
      <c t="n" s="6" r="A3">
        <v>2016</v>
      </c>
      <c t="n" s="7" r="B3">
        <v>116600</v>
      </c>
    </row>
    <row spans="1:2" r="4">
      <c t="n" s="6" r="A4">
        <v>2017</v>
      </c>
      <c t="n" s="6" r="B4">
        <v>51900</v>
      </c>
    </row>
    <row spans="1:2" r="5">
      <c t="n" s="6" r="A5">
        <v>2018</v>
      </c>
      <c t="n" s="6" r="B5">
        <v>140600</v>
      </c>
    </row>
    <row spans="1:2" r="6">
      <c t="s" s="4" r="A6">
        <v>563</v>
      </c>
      <c t="n" s="7" r="B6">
        <v>258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4"/>
    <col customWidth="1" max="6" min="6" width="20"/>
  </cols>
  <sheetData>
    <row spans="1:6" r="1">
      <c t="s" s="1" r="A1">
        <v>99</v>
      </c>
      <c t="s" s="2" r="B1">
        <v>100</v>
      </c>
      <c t="s" s="2" r="C1">
        <v>101</v>
      </c>
      <c t="s" s="2" r="D1">
        <v>102</v>
      </c>
      <c t="s" s="2" r="E1">
        <v>103</v>
      </c>
      <c t="s" s="2" r="F1">
        <v>104</v>
      </c>
    </row>
    <row spans="1:6" r="2">
      <c t="s" s="4" r="A2">
        <v>105</v>
      </c>
      <c t="n" s="7" r="B2">
        <v>154372</v>
      </c>
      <c t="n" s="7" r="C2">
        <v>66</v>
      </c>
      <c t="n" s="7" r="D2">
        <v>873981</v>
      </c>
      <c t="n" s="7" r="E2">
        <v>-2</v>
      </c>
      <c t="n" s="7" r="F2">
        <v>-719673</v>
      </c>
    </row>
    <row spans="1:6" r="3">
      <c t="s" s="4" r="A3">
        <v>106</v>
      </c>
      <c t="n" s="6" r="C3">
        <v>66447</v>
      </c>
    </row>
    <row spans="1:6" r="4">
      <c t="s" s="4" r="A4">
        <v>107</v>
      </c>
      <c t="n" s="6" r="B4">
        <v>-46090</v>
      </c>
      <c t="n" s="7" r="C4">
        <v>0</v>
      </c>
      <c t="n" s="6" r="D4">
        <v>0</v>
      </c>
      <c t="n" s="6" r="E4">
        <v>0</v>
      </c>
      <c t="n" s="6" r="F4">
        <v>-46090</v>
      </c>
    </row>
    <row spans="1:6" r="5">
      <c t="s" s="4" r="A5">
        <v>108</v>
      </c>
      <c t="n" s="6" r="B5">
        <v>7</v>
      </c>
      <c t="n" s="6" r="C5">
        <v>0</v>
      </c>
      <c t="n" s="6" r="D5">
        <v>0</v>
      </c>
      <c t="n" s="6" r="E5">
        <v>7</v>
      </c>
      <c t="n" s="6" r="F5">
        <v>0</v>
      </c>
    </row>
    <row spans="1:6" r="6">
      <c t="s" s="4" r="A6">
        <v>109</v>
      </c>
      <c t="n" s="6" r="B6">
        <v>6819</v>
      </c>
      <c t="n" s="6" r="C6">
        <v>0</v>
      </c>
      <c t="n" s="6" r="D6">
        <v>6819</v>
      </c>
      <c t="n" s="6" r="E6">
        <v>0</v>
      </c>
      <c t="n" s="6" r="F6">
        <v>0</v>
      </c>
    </row>
    <row spans="1:6" r="7">
      <c t="s" s="4" r="A7">
        <v>110</v>
      </c>
      <c t="n" s="7" r="B7">
        <v>5302</v>
      </c>
      <c t="n" s="7" r="C7">
        <v>1</v>
      </c>
      <c t="n" s="6" r="D7">
        <v>5301</v>
      </c>
      <c t="n" s="6" r="E7">
        <v>0</v>
      </c>
      <c t="n" s="6" r="F7">
        <v>0</v>
      </c>
    </row>
    <row spans="1:6" r="8">
      <c t="s" s="4" r="A8">
        <v>111</v>
      </c>
      <c t="n" s="6" r="B8">
        <v>904</v>
      </c>
      <c t="n" s="6" r="C8">
        <v>904</v>
      </c>
    </row>
    <row spans="1:6" r="9">
      <c t="s" s="4" r="A9">
        <v>112</v>
      </c>
      <c t="n" s="7" r="B9">
        <v>120410</v>
      </c>
      <c t="n" s="7" r="C9">
        <v>67</v>
      </c>
      <c t="n" s="6" r="D9">
        <v>886101</v>
      </c>
      <c t="n" s="6" r="E9">
        <v>5</v>
      </c>
      <c t="n" s="6" r="F9">
        <v>-765763</v>
      </c>
    </row>
    <row spans="1:6" r="10">
      <c t="s" s="4" r="A10">
        <v>113</v>
      </c>
      <c t="n" s="6" r="C10">
        <v>67351</v>
      </c>
    </row>
    <row spans="1:6" r="11">
      <c t="s" s="4" r="A11">
        <v>107</v>
      </c>
      <c t="n" s="6" r="B11">
        <v>-60542</v>
      </c>
      <c t="n" s="7" r="C11">
        <v>0</v>
      </c>
      <c t="n" s="6" r="D11">
        <v>0</v>
      </c>
      <c t="n" s="6" r="E11">
        <v>0</v>
      </c>
      <c t="n" s="6" r="F11">
        <v>-60542</v>
      </c>
    </row>
    <row spans="1:6" r="12">
      <c t="s" s="4" r="A12">
        <v>108</v>
      </c>
      <c t="n" s="6" r="B12">
        <v>-282</v>
      </c>
      <c t="n" s="6" r="C12">
        <v>0</v>
      </c>
      <c t="n" s="6" r="D12">
        <v>0</v>
      </c>
      <c t="n" s="6" r="E12">
        <v>-282</v>
      </c>
      <c t="n" s="6" r="F12">
        <v>0</v>
      </c>
    </row>
    <row spans="1:6" r="13">
      <c t="s" s="4" r="A13">
        <v>109</v>
      </c>
      <c t="n" s="6" r="B13">
        <v>10382</v>
      </c>
      <c t="n" s="6" r="C13">
        <v>0</v>
      </c>
      <c t="n" s="6" r="D13">
        <v>10382</v>
      </c>
      <c t="n" s="6" r="E13">
        <v>0</v>
      </c>
      <c t="n" s="6" r="F13">
        <v>0</v>
      </c>
    </row>
    <row spans="1:6" r="14">
      <c t="s" s="4" r="A14">
        <v>114</v>
      </c>
      <c t="n" s="6" r="B14">
        <v>0</v>
      </c>
      <c t="n" s="7" r="C14">
        <v>0</v>
      </c>
      <c t="n" s="6" r="D14">
        <v>0</v>
      </c>
      <c t="n" s="6" r="E14">
        <v>0</v>
      </c>
      <c t="n" s="6" r="F14">
        <v>0</v>
      </c>
    </row>
    <row spans="1:6" r="15">
      <c t="s" s="4" r="A15">
        <v>115</v>
      </c>
      <c t="n" s="6" r="C15">
        <v>93</v>
      </c>
    </row>
    <row spans="1:6" r="16">
      <c t="s" s="4" r="A16">
        <v>110</v>
      </c>
      <c t="n" s="7" r="B16">
        <v>5560</v>
      </c>
      <c t="n" s="7" r="C16">
        <v>1</v>
      </c>
      <c t="n" s="6" r="D16">
        <v>5559</v>
      </c>
      <c t="n" s="6" r="E16">
        <v>0</v>
      </c>
      <c t="n" s="6" r="F16">
        <v>0</v>
      </c>
    </row>
    <row spans="1:6" r="17">
      <c t="s" s="4" r="A17">
        <v>111</v>
      </c>
      <c t="n" s="6" r="B17">
        <v>1135</v>
      </c>
      <c t="n" s="6" r="C17">
        <v>1022</v>
      </c>
    </row>
    <row spans="1:6" r="18">
      <c t="s" s="4" r="A18">
        <v>116</v>
      </c>
      <c t="n" s="7" r="B18">
        <v>133171</v>
      </c>
      <c t="n" s="7" r="C18">
        <v>8</v>
      </c>
      <c t="n" s="6" r="D18">
        <v>133163</v>
      </c>
      <c t="n" s="6" r="E18">
        <v>0</v>
      </c>
      <c t="n" s="6" r="F18">
        <v>0</v>
      </c>
    </row>
    <row spans="1:6" r="19">
      <c t="s" s="4" r="A19">
        <v>117</v>
      </c>
      <c t="n" s="6" r="C19">
        <v>8000</v>
      </c>
    </row>
    <row spans="1:6" r="20">
      <c t="s" s="4" r="A20">
        <v>118</v>
      </c>
      <c t="n" s="6" r="B20">
        <v>208699</v>
      </c>
      <c t="n" s="7" r="C20">
        <v>76</v>
      </c>
      <c t="n" s="6" r="D20">
        <v>1035205</v>
      </c>
      <c t="n" s="6" r="E20">
        <v>-277</v>
      </c>
      <c t="n" s="6" r="F20">
        <v>-826305</v>
      </c>
    </row>
    <row spans="1:6" r="21">
      <c t="s" s="4" r="A21">
        <v>119</v>
      </c>
      <c t="n" s="6" r="C21">
        <v>76466</v>
      </c>
    </row>
    <row spans="1:6" r="22">
      <c t="s" s="4" r="A22">
        <v>107</v>
      </c>
      <c t="n" s="6" r="B22">
        <v>-88929</v>
      </c>
      <c t="n" s="7" r="C22">
        <v>0</v>
      </c>
      <c t="n" s="6" r="D22">
        <v>0</v>
      </c>
      <c t="n" s="6" r="E22">
        <v>0</v>
      </c>
      <c t="n" s="6" r="F22">
        <v>-88929</v>
      </c>
    </row>
    <row spans="1:6" r="23">
      <c t="s" s="4" r="A23">
        <v>108</v>
      </c>
      <c t="n" s="6" r="B23">
        <v>-700</v>
      </c>
      <c t="n" s="6" r="C23">
        <v>0</v>
      </c>
      <c t="n" s="6" r="D23">
        <v>0</v>
      </c>
      <c t="n" s="6" r="E23">
        <v>-700</v>
      </c>
      <c t="n" s="6" r="F23">
        <v>0</v>
      </c>
    </row>
    <row spans="1:6" r="24">
      <c t="s" s="4" r="A24">
        <v>109</v>
      </c>
      <c t="n" s="6" r="B24">
        <v>28392</v>
      </c>
      <c t="n" s="6" r="C24">
        <v>0</v>
      </c>
      <c t="n" s="6" r="D24">
        <v>28392</v>
      </c>
      <c t="n" s="6" r="E24">
        <v>0</v>
      </c>
      <c t="n" s="6" r="F24">
        <v>0</v>
      </c>
    </row>
    <row spans="1:6" r="25">
      <c t="s" s="4" r="A25">
        <v>114</v>
      </c>
      <c t="n" s="6" r="B25">
        <v>1</v>
      </c>
      <c t="n" s="7" r="C25">
        <v>1</v>
      </c>
      <c t="n" s="6" r="D25">
        <v>0</v>
      </c>
      <c t="n" s="6" r="E25">
        <v>0</v>
      </c>
      <c t="n" s="6" r="F25">
        <v>0</v>
      </c>
    </row>
    <row spans="1:6" r="26">
      <c t="s" s="4" r="A26">
        <v>115</v>
      </c>
      <c t="n" s="6" r="C26">
        <v>503</v>
      </c>
    </row>
    <row spans="1:6" r="27">
      <c t="s" s="4" r="A27">
        <v>110</v>
      </c>
      <c t="n" s="7" r="B27">
        <v>6304</v>
      </c>
      <c t="n" s="7" r="C27">
        <v>1</v>
      </c>
      <c t="n" s="6" r="D27">
        <v>6303</v>
      </c>
      <c t="n" s="6" r="E27">
        <v>0</v>
      </c>
      <c t="n" s="6" r="F27">
        <v>0</v>
      </c>
    </row>
    <row spans="1:6" r="28">
      <c t="s" s="4" r="A28">
        <v>111</v>
      </c>
      <c t="n" s="6" r="B28">
        <v>1315</v>
      </c>
      <c t="n" s="6" r="C28">
        <v>1308</v>
      </c>
    </row>
    <row spans="1:6" r="29">
      <c t="s" s="4" r="A29">
        <v>116</v>
      </c>
      <c t="n" s="7" r="B29">
        <v>270687</v>
      </c>
      <c t="n" s="7" r="C29">
        <v>8</v>
      </c>
      <c t="n" s="6" r="D29">
        <v>270679</v>
      </c>
      <c t="n" s="6" r="E29">
        <v>0</v>
      </c>
      <c t="n" s="6" r="F29">
        <v>0</v>
      </c>
    </row>
    <row spans="1:6" r="30">
      <c t="s" s="4" r="A30">
        <v>117</v>
      </c>
      <c t="n" s="6" r="C30">
        <v>7986</v>
      </c>
    </row>
    <row spans="1:6" r="31">
      <c t="s" s="4" r="A31">
        <v>120</v>
      </c>
      <c t="n" s="7" r="B31">
        <v>424454</v>
      </c>
      <c t="n" s="7" r="C31">
        <v>86</v>
      </c>
      <c t="n" s="7" r="D31">
        <v>1340579</v>
      </c>
      <c t="n" s="7" r="E31">
        <v>-977</v>
      </c>
      <c t="n" s="7" r="F31">
        <v>-915234</v>
      </c>
    </row>
    <row spans="1:6" r="32">
      <c t="s" s="4" r="A32">
        <v>121</v>
      </c>
      <c t="n" s="6" r="C32">
        <v>862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64</v>
      </c>
      <c t="s" s="2" r="B1">
        <v>2</v>
      </c>
      <c t="s" s="2" r="C1">
        <v>32</v>
      </c>
    </row>
    <row spans="1:3" r="2">
      <c t="s" s="3" r="A2">
        <v>178</v>
      </c>
    </row>
    <row spans="1:3" r="3">
      <c t="s" s="4" r="A3">
        <v>565</v>
      </c>
      <c t="n" s="7" r="B3">
        <v>257900</v>
      </c>
      <c t="n" s="7" r="C3">
        <v>260600</v>
      </c>
    </row>
    <row spans="1:3" r="4">
      <c t="s" s="4" r="A4">
        <v>566</v>
      </c>
      <c t="n" s="6" r="B4">
        <v>33500</v>
      </c>
      <c t="n" s="6" r="C4">
        <v>29000</v>
      </c>
    </row>
    <row spans="1:3" r="5">
      <c t="s" s="4" r="A5">
        <v>567</v>
      </c>
      <c t="n" s="6" r="B5">
        <v>58900</v>
      </c>
      <c t="n" s="6" r="C5">
        <v>45700</v>
      </c>
    </row>
    <row spans="1:3" r="6">
      <c t="s" s="4" r="A6">
        <v>468</v>
      </c>
      <c t="n" s="6" r="B6">
        <v>10900</v>
      </c>
      <c t="n" s="6" r="C6">
        <v>6900</v>
      </c>
    </row>
    <row spans="1:3" r="7">
      <c t="s" s="4" r="A7">
        <v>50</v>
      </c>
      <c t="n" s="6" r="B7">
        <v>4300</v>
      </c>
      <c t="n" s="6" r="C7">
        <v>800</v>
      </c>
    </row>
    <row spans="1:3" r="8">
      <c t="s" s="4" r="A8">
        <v>568</v>
      </c>
      <c t="n" s="6" r="B8">
        <v>5000</v>
      </c>
      <c t="n" s="6" r="C8">
        <v>7200</v>
      </c>
    </row>
    <row spans="1:3" r="9">
      <c t="s" s="4" r="A9">
        <v>569</v>
      </c>
      <c t="n" s="6" r="B9">
        <v>6900</v>
      </c>
      <c t="n" s="6" r="C9">
        <v>10600</v>
      </c>
    </row>
    <row spans="1:3" r="10">
      <c t="s" s="4" r="A10">
        <v>127</v>
      </c>
      <c t="n" s="6" r="B10">
        <v>700</v>
      </c>
      <c t="n" s="6" r="C10">
        <v>1100</v>
      </c>
    </row>
    <row spans="1:3" r="11">
      <c t="s" s="4" r="A11">
        <v>570</v>
      </c>
      <c t="n" s="6" r="B11">
        <v>400</v>
      </c>
      <c t="n" s="6" r="C11">
        <v>500</v>
      </c>
    </row>
    <row spans="1:3" r="12">
      <c t="s" s="4" r="A12">
        <v>571</v>
      </c>
      <c t="n" s="6" r="B12">
        <v>3900</v>
      </c>
      <c t="n" s="6" r="C12">
        <v>4700</v>
      </c>
    </row>
    <row spans="1:3" r="13">
      <c t="s" s="4" r="A13">
        <v>572</v>
      </c>
      <c t="n" s="6" r="B13">
        <v>382400</v>
      </c>
      <c t="n" s="6" r="C13">
        <v>367100</v>
      </c>
    </row>
    <row spans="1:3" r="14">
      <c t="s" s="4" r="A14">
        <v>573</v>
      </c>
      <c t="n" s="6" r="B14">
        <v>-382400</v>
      </c>
      <c t="n" s="6" r="C14">
        <v>-367100</v>
      </c>
    </row>
    <row spans="1:3" r="15">
      <c t="s" s="4" r="A15">
        <v>574</v>
      </c>
      <c t="n" s="7" r="B15">
        <v>0</v>
      </c>
      <c t="n" s="7" r="C1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76</v>
      </c>
    </row>
    <row spans="1:4" r="3">
      <c t="s" s="3" r="A3">
        <v>178</v>
      </c>
    </row>
    <row spans="1:4" r="4">
      <c t="s" s="4" r="A4">
        <v>576</v>
      </c>
      <c t="n" s="7" r="B4">
        <v>-31126</v>
      </c>
      <c t="n" s="7" r="C4">
        <v>-21190</v>
      </c>
      <c t="n" s="7" r="D4">
        <v>-16131</v>
      </c>
    </row>
    <row spans="1:4" r="5">
      <c t="s" s="4" r="A5">
        <v>577</v>
      </c>
      <c t="n" s="6" r="B5">
        <v>2</v>
      </c>
      <c t="n" s="6" r="C5">
        <v>-3410</v>
      </c>
      <c t="n" s="6" r="D5">
        <v>-2611</v>
      </c>
    </row>
    <row spans="1:4" r="6">
      <c t="s" s="4" r="A6">
        <v>578</v>
      </c>
      <c t="n" s="6" r="B6">
        <v>172</v>
      </c>
      <c t="n" s="6" r="C6">
        <v>10</v>
      </c>
      <c t="n" s="6" r="D6">
        <v>7</v>
      </c>
    </row>
    <row spans="1:4" r="7">
      <c t="s" s="4" r="A7">
        <v>468</v>
      </c>
      <c t="n" s="6" r="B7">
        <v>201</v>
      </c>
      <c t="n" s="6" r="C7">
        <v>91</v>
      </c>
      <c t="n" s="6" r="D7">
        <v>215</v>
      </c>
    </row>
    <row spans="1:4" r="8">
      <c t="s" s="4" r="A8">
        <v>579</v>
      </c>
      <c t="n" s="6" r="B8">
        <v>10773</v>
      </c>
      <c t="n" s="6" r="C8">
        <v>0</v>
      </c>
      <c t="n" s="6" r="D8">
        <v>0</v>
      </c>
    </row>
    <row spans="1:4" r="9">
      <c t="s" s="4" r="A9">
        <v>580</v>
      </c>
      <c t="n" s="6" r="B9">
        <v>5594</v>
      </c>
      <c t="n" s="6" r="C9">
        <v>315</v>
      </c>
      <c t="n" s="6" r="D9">
        <v>151</v>
      </c>
    </row>
    <row spans="1:4" r="10">
      <c t="s" s="4" r="A10">
        <v>581</v>
      </c>
      <c t="n" s="6" r="B10">
        <v>-6638</v>
      </c>
      <c t="n" s="6" r="C10">
        <v>-1882</v>
      </c>
      <c t="n" s="6" r="D10">
        <v>-3458</v>
      </c>
    </row>
    <row spans="1:4" r="11">
      <c t="s" s="4" r="A11">
        <v>582</v>
      </c>
      <c t="n" s="6" r="B11">
        <v>15029</v>
      </c>
      <c t="n" s="6" r="C11">
        <v>25366</v>
      </c>
      <c t="n" s="6" r="D11">
        <v>20504</v>
      </c>
    </row>
    <row spans="1:4" r="12">
      <c t="s" s="4" r="A12">
        <v>583</v>
      </c>
      <c t="n" s="6" r="B12">
        <v>5940</v>
      </c>
      <c t="n" s="6" r="C12">
        <v>621</v>
      </c>
      <c t="n" s="6" r="D12">
        <v>1283</v>
      </c>
    </row>
    <row spans="1:4" r="13">
      <c t="s" s="4" r="A13">
        <v>571</v>
      </c>
      <c t="n" s="6" r="B13">
        <v>53</v>
      </c>
      <c t="n" s="6" r="C13">
        <v>79</v>
      </c>
      <c t="n" s="6" r="D13">
        <v>40</v>
      </c>
    </row>
    <row spans="1:4" r="14">
      <c t="s" s="4" r="A14">
        <v>584</v>
      </c>
      <c t="n" s="7" r="B14">
        <v>0</v>
      </c>
      <c t="n" s="7" r="C14">
        <v>0</v>
      </c>
      <c t="n" s="7" r="D14">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2</v>
      </c>
      <c t="s" s="2" r="D2">
        <v>76</v>
      </c>
    </row>
    <row spans="1:4" r="3">
      <c t="s" s="3" r="A3">
        <v>178</v>
      </c>
    </row>
    <row spans="1:4" r="4">
      <c t="s" s="4" r="A4">
        <v>586</v>
      </c>
      <c t="s" s="4" r="B4">
        <v>587</v>
      </c>
      <c t="s" s="4" r="C4">
        <v>587</v>
      </c>
      <c t="s" s="4" r="D4">
        <v>5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2</v>
      </c>
      <c t="s" s="2" r="D2">
        <v>76</v>
      </c>
    </row>
    <row spans="1:4" r="3">
      <c t="s" s="3" r="A3">
        <v>178</v>
      </c>
    </row>
    <row spans="1:4" r="4">
      <c t="s" s="4" r="A4">
        <v>589</v>
      </c>
      <c t="n" s="7" r="B4">
        <v>23854</v>
      </c>
      <c t="n" s="7" r="C4">
        <v>23131</v>
      </c>
      <c t="n" s="7" r="D4">
        <v>21672</v>
      </c>
    </row>
    <row spans="1:4" r="5">
      <c t="s" s="4" r="A5">
        <v>551</v>
      </c>
      <c t="n" s="6" r="B5">
        <v>6636</v>
      </c>
      <c t="n" s="6" r="C5">
        <v>47</v>
      </c>
      <c t="n" s="6" r="D5">
        <v>543</v>
      </c>
    </row>
    <row spans="1:4" r="6">
      <c t="s" s="4" r="A6">
        <v>552</v>
      </c>
      <c t="n" s="6" r="B6">
        <v>2584</v>
      </c>
      <c t="n" s="6" r="C6">
        <v>676</v>
      </c>
      <c t="n" s="6" r="D6">
        <v>916</v>
      </c>
    </row>
    <row spans="1:4" r="7">
      <c t="s" s="4" r="A7">
        <v>590</v>
      </c>
      <c t="n" s="6" r="B7">
        <v>0</v>
      </c>
      <c t="n" s="6" r="C7">
        <v>0</v>
      </c>
      <c t="n" s="6" r="D7">
        <v>0</v>
      </c>
    </row>
    <row spans="1:4" r="8">
      <c t="s" s="4" r="A8">
        <v>591</v>
      </c>
      <c t="n" s="7" r="B8">
        <v>33074</v>
      </c>
      <c t="n" s="7" r="C8">
        <v>23854</v>
      </c>
      <c t="n" s="7" r="D8">
        <v>231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92</v>
      </c>
      <c t="s" s="2" r="B1">
        <v>1</v>
      </c>
    </row>
    <row spans="1:4" r="2">
      <c t="s" s="2" r="B2">
        <v>2</v>
      </c>
      <c t="s" s="2" r="C2">
        <v>32</v>
      </c>
      <c t="s" s="2" r="D2">
        <v>76</v>
      </c>
    </row>
    <row spans="1:4" r="3">
      <c t="s" s="3" r="A3">
        <v>181</v>
      </c>
    </row>
    <row spans="1:4" r="4">
      <c t="s" s="4" r="A4">
        <v>593</v>
      </c>
      <c t="s" s="4" r="B4">
        <v>594</v>
      </c>
    </row>
    <row spans="1:4" r="5">
      <c t="s" s="4" r="A5">
        <v>595</v>
      </c>
      <c t="n" s="11" r="B5">
        <v>0.4</v>
      </c>
      <c t="n" s="11" r="C5">
        <v>0.3</v>
      </c>
      <c t="n" s="11" r="D5">
        <v>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6</v>
      </c>
      <c t="s" s="2" r="B1">
        <v>597</v>
      </c>
      <c t="s" s="2" r="J1">
        <v>1</v>
      </c>
    </row>
    <row spans="1:12" r="2">
      <c t="s" s="2" r="B2">
        <v>2</v>
      </c>
      <c t="s" s="2" r="C2">
        <v>598</v>
      </c>
      <c t="s" s="2" r="D2">
        <v>4</v>
      </c>
      <c t="s" s="2" r="E2">
        <v>599</v>
      </c>
      <c t="s" s="2" r="F2">
        <v>32</v>
      </c>
      <c t="s" s="2" r="G2">
        <v>600</v>
      </c>
      <c t="s" s="2" r="H2">
        <v>601</v>
      </c>
      <c t="s" s="2" r="I2">
        <v>602</v>
      </c>
      <c t="s" s="2" r="J2">
        <v>2</v>
      </c>
      <c t="s" s="2" r="K2">
        <v>32</v>
      </c>
      <c t="s" s="2" r="L2">
        <v>76</v>
      </c>
    </row>
    <row spans="1:12" r="3">
      <c t="s" s="3" r="A3">
        <v>184</v>
      </c>
    </row>
    <row spans="1:12" r="4">
      <c t="s" s="4" r="A4">
        <v>603</v>
      </c>
      <c t="n" s="7" r="B4">
        <v>0</v>
      </c>
      <c t="n" s="7" r="C4">
        <v>0</v>
      </c>
      <c t="n" s="7" r="D4">
        <v>0</v>
      </c>
      <c t="n" s="7" r="E4">
        <v>19769</v>
      </c>
      <c t="n" s="7" r="F4">
        <v>0</v>
      </c>
      <c t="n" s="7" r="G4">
        <v>0</v>
      </c>
      <c t="n" s="7" r="H4">
        <v>0</v>
      </c>
      <c t="n" s="7" r="I4">
        <v>0</v>
      </c>
      <c t="n" s="7" r="J4">
        <v>19769</v>
      </c>
      <c t="n" s="7" r="K4">
        <v>0</v>
      </c>
      <c t="n" s="7" r="L4">
        <v>2919</v>
      </c>
    </row>
    <row spans="1:12" r="5">
      <c t="s" s="4" r="A5">
        <v>604</v>
      </c>
      <c t="n" s="6" r="B5">
        <v>30748</v>
      </c>
      <c t="n" s="6" r="C5">
        <v>35844</v>
      </c>
      <c t="n" s="6" r="D5">
        <v>25322</v>
      </c>
      <c t="n" s="6" r="E5">
        <v>22057</v>
      </c>
      <c t="n" s="6" r="F5">
        <v>20468</v>
      </c>
      <c t="n" s="6" r="G5">
        <v>16857</v>
      </c>
      <c t="n" s="6" r="H5">
        <v>14361</v>
      </c>
      <c t="n" s="6" r="I5">
        <v>12725</v>
      </c>
      <c t="n" s="6" r="J5">
        <v>113971</v>
      </c>
      <c t="n" s="6" r="K5">
        <v>64411</v>
      </c>
      <c t="n" s="6" r="L5">
        <v>52597</v>
      </c>
    </row>
    <row spans="1:12" r="6">
      <c t="s" s="4" r="A6">
        <v>91</v>
      </c>
      <c t="n" s="7" r="B6">
        <v>-29315</v>
      </c>
      <c t="n" s="7" r="C6">
        <v>-34435</v>
      </c>
      <c t="n" s="7" r="D6">
        <v>-23987</v>
      </c>
      <c t="n" s="7" r="E6">
        <v>-1192</v>
      </c>
      <c t="n" s="7" r="F6">
        <v>-19444</v>
      </c>
      <c t="n" s="7" r="G6">
        <v>-15875</v>
      </c>
      <c t="n" s="7" r="H6">
        <v>-13381</v>
      </c>
      <c t="n" s="7" r="I6">
        <v>-11842</v>
      </c>
      <c t="n" s="7" r="J6">
        <v>-88929</v>
      </c>
      <c t="n" s="7" r="K6">
        <v>-60542</v>
      </c>
      <c t="n" s="7" r="L6">
        <v>-46090</v>
      </c>
    </row>
    <row spans="1:12" r="7">
      <c t="s" s="3" r="A7">
        <v>605</v>
      </c>
    </row>
    <row spans="1:12" r="8">
      <c t="s" s="4" r="A8">
        <v>606</v>
      </c>
      <c t="n" s="9" r="B8">
        <v>-0.34</v>
      </c>
      <c t="n" s="9" r="C8">
        <v>-0.4</v>
      </c>
      <c t="n" s="9" r="D8">
        <v>-0.28</v>
      </c>
      <c t="n" s="9" r="E8">
        <v>-0.01</v>
      </c>
      <c t="n" s="9" r="F8">
        <v>-0.26</v>
      </c>
      <c t="n" s="9" r="G8">
        <v>-0.21</v>
      </c>
      <c t="n" s="9" r="H8">
        <v>-0.18</v>
      </c>
      <c t="n" s="9" r="I8">
        <v>-0.17</v>
      </c>
      <c t="n" s="9" r="J8">
        <v>-1.05</v>
      </c>
      <c t="n" s="9" r="K8">
        <v>-0.8100000000000001</v>
      </c>
    </row>
    <row spans="1:12" r="9">
      <c t="s" s="3" r="A9">
        <v>607</v>
      </c>
    </row>
    <row spans="1:12" r="10">
      <c t="s" s="4" r="A10">
        <v>606</v>
      </c>
      <c t="n" s="6" r="B10">
        <v>86184</v>
      </c>
      <c t="n" s="6" r="C10">
        <v>85856</v>
      </c>
      <c t="n" s="6" r="D10">
        <v>85518</v>
      </c>
      <c t="n" s="6" r="E10">
        <v>80349</v>
      </c>
      <c t="n" s="6" r="F10">
        <v>76139</v>
      </c>
      <c t="n" s="6" r="G10">
        <v>75948</v>
      </c>
      <c t="n" s="6" r="H10">
        <v>75879</v>
      </c>
      <c t="n" s="6" r="I10">
        <v>70260</v>
      </c>
      <c t="n" s="6" r="J10">
        <v>84496</v>
      </c>
      <c t="n" s="6" r="K10">
        <v>7457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2</v>
      </c>
      <c t="s" s="2" r="B1">
        <v>1</v>
      </c>
    </row>
    <row spans="1:4" r="2">
      <c t="s" s="2" r="B2">
        <v>2</v>
      </c>
      <c t="s" s="2" r="C2">
        <v>32</v>
      </c>
      <c t="s" s="2" r="D2">
        <v>76</v>
      </c>
    </row>
    <row spans="1:4" r="3">
      <c t="s" s="3" r="A3">
        <v>123</v>
      </c>
    </row>
    <row spans="1:4" r="4">
      <c t="s" s="4" r="A4">
        <v>91</v>
      </c>
      <c t="n" s="7" r="B4">
        <v>-88929</v>
      </c>
      <c t="n" s="7" r="C4">
        <v>-60542</v>
      </c>
      <c t="n" s="7" r="D4">
        <v>-46090</v>
      </c>
    </row>
    <row spans="1:4" r="5">
      <c t="s" s="3" r="A5">
        <v>124</v>
      </c>
    </row>
    <row spans="1:4" r="6">
      <c t="s" s="4" r="A6">
        <v>125</v>
      </c>
      <c t="n" s="6" r="B6">
        <v>1009</v>
      </c>
      <c t="n" s="6" r="C6">
        <v>827</v>
      </c>
      <c t="n" s="6" r="D6">
        <v>671</v>
      </c>
    </row>
    <row spans="1:4" r="7">
      <c t="s" s="4" r="A7">
        <v>126</v>
      </c>
      <c t="n" s="6" r="B7">
        <v>-3334</v>
      </c>
      <c t="n" s="6" r="C7">
        <v>-3222</v>
      </c>
      <c t="n" s="6" r="D7">
        <v>-3170</v>
      </c>
    </row>
    <row spans="1:4" r="8">
      <c t="s" s="4" r="A8">
        <v>127</v>
      </c>
      <c t="n" s="6" r="B8">
        <v>-85</v>
      </c>
      <c t="n" s="6" r="C8">
        <v>0</v>
      </c>
      <c t="n" s="6" r="D8">
        <v>0</v>
      </c>
    </row>
    <row spans="1:4" r="9">
      <c t="s" s="4" r="A9">
        <v>128</v>
      </c>
      <c t="n" s="6" r="B9">
        <v>10231</v>
      </c>
      <c t="n" s="6" r="C9">
        <v>0</v>
      </c>
      <c t="n" s="6" r="D9">
        <v>-2919</v>
      </c>
    </row>
    <row spans="1:4" r="10">
      <c t="s" s="4" r="A10">
        <v>51</v>
      </c>
      <c t="n" s="6" r="B10">
        <v>-16</v>
      </c>
      <c t="n" s="6" r="C10">
        <v>14</v>
      </c>
      <c t="n" s="6" r="D10">
        <v>142</v>
      </c>
    </row>
    <row spans="1:4" r="11">
      <c t="s" s="4" r="A11">
        <v>129</v>
      </c>
      <c t="n" s="6" r="B11">
        <v>6032</v>
      </c>
      <c t="n" s="6" r="C11">
        <v>3792</v>
      </c>
      <c t="n" s="6" r="D11">
        <v>2843</v>
      </c>
    </row>
    <row spans="1:4" r="12">
      <c t="s" s="4" r="A12">
        <v>130</v>
      </c>
      <c t="n" s="6" r="B12">
        <v>28392</v>
      </c>
      <c t="n" s="6" r="C12">
        <v>10382</v>
      </c>
      <c t="n" s="6" r="D12">
        <v>6819</v>
      </c>
    </row>
    <row spans="1:4" r="13">
      <c t="s" s="3" r="A13">
        <v>131</v>
      </c>
    </row>
    <row spans="1:4" r="14">
      <c t="s" s="4" r="A14">
        <v>132</v>
      </c>
      <c t="n" s="6" r="B14">
        <v>-489</v>
      </c>
      <c t="n" s="6" r="C14">
        <v>-1671</v>
      </c>
      <c t="n" s="6" r="D14">
        <v>13528</v>
      </c>
    </row>
    <row spans="1:4" r="15">
      <c t="s" s="4" r="A15">
        <v>52</v>
      </c>
      <c t="n" s="6" r="B15">
        <v>-610</v>
      </c>
      <c t="n" s="6" r="C15">
        <v>-418</v>
      </c>
      <c t="n" s="6" r="D15">
        <v>-590</v>
      </c>
    </row>
    <row spans="1:4" r="16">
      <c t="s" s="4" r="A16">
        <v>53</v>
      </c>
      <c t="n" s="6" r="B16">
        <v>-39</v>
      </c>
      <c t="n" s="6" r="C16">
        <v>0</v>
      </c>
      <c t="n" s="6" r="D16">
        <v>108</v>
      </c>
    </row>
    <row spans="1:4" r="17">
      <c t="s" s="4" r="A17">
        <v>133</v>
      </c>
      <c t="n" s="6" r="B17">
        <v>9841</v>
      </c>
      <c t="n" s="6" r="C17">
        <v>3698</v>
      </c>
      <c t="n" s="6" r="D17">
        <v>-949</v>
      </c>
    </row>
    <row spans="1:4" r="18">
      <c t="s" s="4" r="A18">
        <v>134</v>
      </c>
      <c t="n" s="6" r="B18">
        <v>-37997</v>
      </c>
      <c t="n" s="6" r="C18">
        <v>-47140</v>
      </c>
      <c t="n" s="6" r="D18">
        <v>-29607</v>
      </c>
    </row>
    <row spans="1:4" r="19">
      <c t="s" s="3" r="A19">
        <v>135</v>
      </c>
    </row>
    <row spans="1:4" r="20">
      <c t="s" s="4" r="A20">
        <v>136</v>
      </c>
      <c t="n" s="6" r="B20">
        <v>-449052</v>
      </c>
      <c t="n" s="6" r="C20">
        <v>-257544</v>
      </c>
      <c t="n" s="6" r="D20">
        <v>-145328</v>
      </c>
    </row>
    <row spans="1:4" r="21">
      <c t="s" s="4" r="A21">
        <v>137</v>
      </c>
      <c t="n" s="6" r="B21">
        <v>255123</v>
      </c>
      <c t="n" s="6" r="C21">
        <v>154133</v>
      </c>
      <c t="n" s="6" r="D21">
        <v>151281</v>
      </c>
    </row>
    <row spans="1:4" r="22">
      <c t="s" s="4" r="A22">
        <v>138</v>
      </c>
      <c t="n" s="6" r="B22">
        <v>40</v>
      </c>
      <c t="n" s="6" r="C22">
        <v>-388</v>
      </c>
      <c t="n" s="6" r="D22">
        <v>-108</v>
      </c>
    </row>
    <row spans="1:4" r="23">
      <c t="s" s="4" r="A23">
        <v>139</v>
      </c>
      <c t="n" s="6" r="B23">
        <v>9</v>
      </c>
      <c t="n" s="6" r="C23">
        <v>45</v>
      </c>
      <c t="n" s="6" r="D23">
        <v>40</v>
      </c>
    </row>
    <row spans="1:4" r="24">
      <c t="s" s="4" r="A24">
        <v>140</v>
      </c>
      <c t="n" s="6" r="B24">
        <v>-1934</v>
      </c>
      <c t="n" s="6" r="C24">
        <v>-1612</v>
      </c>
      <c t="n" s="6" r="D24">
        <v>-545</v>
      </c>
    </row>
    <row spans="1:4" r="25">
      <c t="s" s="4" r="A25">
        <v>141</v>
      </c>
      <c t="n" s="6" r="B25">
        <v>-195814</v>
      </c>
      <c t="n" s="6" r="C25">
        <v>-105366</v>
      </c>
      <c t="n" s="6" r="D25">
        <v>5340</v>
      </c>
    </row>
    <row spans="1:4" r="26">
      <c t="s" s="3" r="A26">
        <v>142</v>
      </c>
    </row>
    <row spans="1:4" r="27">
      <c t="s" s="4" r="A27">
        <v>143</v>
      </c>
      <c t="n" s="6" r="B27">
        <v>276992</v>
      </c>
      <c t="n" s="6" r="C27">
        <v>138731</v>
      </c>
      <c t="n" s="6" r="D27">
        <v>5302</v>
      </c>
    </row>
    <row spans="1:4" r="28">
      <c t="s" s="4" r="A28">
        <v>144</v>
      </c>
      <c t="n" s="6" r="B28">
        <v>276992</v>
      </c>
      <c t="n" s="6" r="C28">
        <v>138731</v>
      </c>
      <c t="n" s="6" r="D28">
        <v>5302</v>
      </c>
    </row>
    <row spans="1:4" r="29">
      <c t="s" s="4" r="A29">
        <v>145</v>
      </c>
      <c t="n" s="6" r="B29">
        <v>43181</v>
      </c>
      <c t="n" s="6" r="C29">
        <v>-13775</v>
      </c>
      <c t="n" s="6" r="D29">
        <v>-18965</v>
      </c>
    </row>
    <row spans="1:4" r="30">
      <c t="s" s="4" r="A30">
        <v>146</v>
      </c>
      <c t="n" s="6" r="B30">
        <v>31014</v>
      </c>
      <c t="n" s="6" r="C30">
        <v>44789</v>
      </c>
      <c t="n" s="6" r="D30">
        <v>63754</v>
      </c>
    </row>
    <row spans="1:4" r="31">
      <c t="s" s="4" r="A31">
        <v>147</v>
      </c>
      <c t="n" s="6" r="B31">
        <v>74195</v>
      </c>
      <c t="n" s="6" r="C31">
        <v>31014</v>
      </c>
      <c t="n" s="6" r="D31">
        <v>44789</v>
      </c>
    </row>
    <row spans="1:4" r="32">
      <c t="s" s="3" r="A32">
        <v>148</v>
      </c>
    </row>
    <row spans="1:4" r="33">
      <c t="s" s="4" r="A33">
        <v>149</v>
      </c>
      <c t="n" s="7" r="B33">
        <v>0</v>
      </c>
      <c t="n" s="7" r="C33">
        <v>0</v>
      </c>
      <c t="n" s="7" r="D33">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RGANIZATION AND SUMMARY OF SIG</vt:lpstr>
      <vt:lpstr>REVENUE RECOGNITION AND SIGNIFI</vt:lpstr>
      <vt:lpstr>INVESTMENTS</vt:lpstr>
      <vt:lpstr>FAIR VALUE MEASUREMENTS</vt:lpstr>
      <vt:lpstr>PROPERTY AND EQUIPMENT</vt:lpstr>
      <vt:lpstr>ACCRUED LIABILITIES</vt:lpstr>
      <vt:lpstr>COMMITMENTS AND CONTINGENCIES</vt:lpstr>
      <vt:lpstr>SHARE-BASED COMPENSATION</vt:lpstr>
      <vt:lpstr>STOCKHOLDERS' EQUITY</vt:lpstr>
      <vt:lpstr>INCOME TAXES</vt:lpstr>
      <vt:lpstr>RETIREMENT PLAN</vt:lpstr>
      <vt:lpstr>SELECTED QUARTERLY FINANCIAL DA</vt:lpstr>
      <vt:lpstr>ORGANIZATION AND SUMMARY OF S19</vt:lpstr>
      <vt:lpstr>ORGANIZATION AND SUMMARY OF S20</vt:lpstr>
      <vt:lpstr>INVESTMENTS (Tables)</vt:lpstr>
      <vt:lpstr>FAIR VALUE MEASUREMENTS (Tables</vt:lpstr>
      <vt:lpstr>PROPERTY AND EQUIPMENT (Tables)</vt:lpstr>
      <vt:lpstr>ACCRUED LIABILITIES (Tables)</vt:lpstr>
      <vt:lpstr>COMMITMENTS AND CONTINGENCIES (</vt:lpstr>
      <vt:lpstr>SHARE-BASED COMPENSATION (Table</vt:lpstr>
      <vt:lpstr>INCOME TAXES (Tables)</vt:lpstr>
      <vt:lpstr>SELECTED QUARTERLY FINANCIAL 28</vt:lpstr>
      <vt:lpstr>Organization and Summary of S29</vt:lpstr>
      <vt:lpstr>Components of Investment Income</vt:lpstr>
      <vt:lpstr>Revenue Recognition and Signi31</vt:lpstr>
      <vt:lpstr>Investments (Detail)</vt:lpstr>
      <vt:lpstr>Summary of Investments Classifi</vt:lpstr>
      <vt:lpstr>Gross Unrealized Losses and Fai</vt:lpstr>
      <vt:lpstr>Assets Measured at Fair Value o</vt:lpstr>
      <vt:lpstr>Property and Equipment (Detail)</vt:lpstr>
      <vt:lpstr>Property and Equipment - Additi</vt:lpstr>
      <vt:lpstr>Accrued Liabilities (Detail)</vt:lpstr>
      <vt:lpstr>Commitments and Contingencies -</vt:lpstr>
      <vt:lpstr>Changes to Accrued Cease-Use Li</vt:lpstr>
      <vt:lpstr>Estimated Future Annual Minimum</vt:lpstr>
      <vt:lpstr>Share-Based Compensation - Addi</vt:lpstr>
      <vt:lpstr>Compensation Cost Related to Sh</vt:lpstr>
      <vt:lpstr>Weighted-Average Assumptions fo</vt:lpstr>
      <vt:lpstr>Summary and Changes in Stock Op</vt:lpstr>
      <vt:lpstr>Summary and Changes in Restrict</vt:lpstr>
      <vt:lpstr>Stockholders' Equity - Addition</vt:lpstr>
      <vt:lpstr>Income Taxes - Additional Infor</vt:lpstr>
      <vt:lpstr>Expiration of Net Operating Los</vt:lpstr>
      <vt:lpstr>Components of Deferred Tax Asse</vt:lpstr>
      <vt:lpstr>Provision for Income Taxes on E</vt:lpstr>
      <vt:lpstr>Provision for Income Taxes on52</vt:lpstr>
      <vt:lpstr>Activity Related to Unrecognize</vt:lpstr>
      <vt:lpstr>Retirement Plan - Additional In</vt:lpstr>
      <vt:lpstr>Summary of Quarterly Result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26:52Z</dcterms:created>
  <dcterms:modified xmlns:dcterms="http://purl.org/dc/terms/" xmlns:xsi="http://www.w3.org/2001/XMLSchema-instance" xsi:type="dcterms:W3CDTF">2016-02-11T16:26:52Z</dcterms:modified>
  <dc:title xmlns:dc="http://purl.org/dc/elements/1.1/">Untitled</dc:title>
  <dc:description xmlns:dc="http://purl.org/dc/elements/1.1/"/>
  <dc:subject xmlns:dc="http://purl.org/dc/elements/1.1/"/>
  <cp:keywords/>
  <cp:category/>
</cp:coreProperties>
</file>